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Cash Flows" sheetId="6" r:id="rId6"/>
    <s:sheet name="Organization and Business Descr" sheetId="7" r:id="rId7"/>
    <s:sheet name="Significant Accounting Policies" sheetId="8" r:id="rId8"/>
    <s:sheet name="Fair Value Measurements and Inv" sheetId="9" r:id="rId9"/>
    <s:sheet name="Accrued Expenses" sheetId="10" r:id="rId10"/>
    <s:sheet name="Stockholders' Equity" sheetId="11" r:id="rId11"/>
    <s:sheet name="Share-Based Compensation" sheetId="12" r:id="rId12"/>
    <s:sheet name="Grant Revenue" sheetId="13" r:id="rId13"/>
    <s:sheet name="License Agreements" sheetId="14" r:id="rId14"/>
    <s:sheet name="Commitments and Contingencies" sheetId="15" r:id="rId15"/>
    <s:sheet name="Significant Accounting Polici16" sheetId="16" r:id="rId16"/>
    <s:sheet name="Significant Accounting Polici17" sheetId="17" r:id="rId17"/>
    <s:sheet name="Fair Value Measurements and I18" sheetId="18" r:id="rId18"/>
    <s:sheet name="Accrued Expenses (Tables)" sheetId="19" r:id="rId19"/>
    <s:sheet name="Share-Based Compensation (Table" sheetId="20" r:id="rId20"/>
    <s:sheet name="Significant Accounting Polici21" sheetId="21" r:id="rId21"/>
    <s:sheet name="Fair Value Measurements and I22" sheetId="22" r:id="rId22"/>
    <s:sheet name="Fair Value Measurements and I23" sheetId="23" r:id="rId23"/>
    <s:sheet name="Accrued Expenses (Details)" sheetId="24" r:id="rId24"/>
    <s:sheet name="Deferred Manufacturing Costs (D" sheetId="25" r:id="rId25"/>
    <s:sheet name="Stockholders' Equity (Details)" sheetId="26" r:id="rId26"/>
    <s:sheet name="Share-Based Compensation - Narr" sheetId="27" r:id="rId27"/>
    <s:sheet name="Share-Based Compensation - Valu" sheetId="28" r:id="rId28"/>
    <s:sheet name="Share-Based Compensation - Stoc" sheetId="29" r:id="rId29"/>
    <s:sheet name="Grant Revenue (Details)" sheetId="30" r:id="rId30"/>
    <s:sheet name="License Agreements (Details)"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376">
  <si>
    <t>Document and Entity Information Document - shares</t>
  </si>
  <si>
    <t>9 Months Ended</t>
  </si>
  <si>
    <t>Sep. 30, 2015</t>
  </si>
  <si>
    <t>Oct. 30, 2015</t>
  </si>
  <si>
    <t>Entity Information [Line Items]</t>
  </si>
  <si>
    <t>Entity Registrant Name</t>
  </si>
  <si>
    <t>Bellicum Pharmaceuticals,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Balance Sheets - USD ($) $ in Thousands</t>
  </si>
  <si>
    <t>Dec. 31, 2014</t>
  </si>
  <si>
    <t>Current assets:</t>
  </si>
  <si>
    <t>Cash and cash equivalents</t>
  </si>
  <si>
    <t>Investment securities, available for sale - short-term</t>
  </si>
  <si>
    <t>Accounts receivable, interest and other receivables</t>
  </si>
  <si>
    <t>Prepaid expenses and other current assets</t>
  </si>
  <si>
    <t>Total current assets</t>
  </si>
  <si>
    <t>Investment securities, available for sale - long-term</t>
  </si>
  <si>
    <t>Property and equipment, net of accumulated depreciation</t>
  </si>
  <si>
    <t>Other assets</t>
  </si>
  <si>
    <t>TOTAL ASSETS</t>
  </si>
  <si>
    <t>Current liabilities:</t>
  </si>
  <si>
    <t>Accounts payable</t>
  </si>
  <si>
    <t>Accrued expenses and other liabilities</t>
  </si>
  <si>
    <t>Deferred revenue</t>
  </si>
  <si>
    <t>Current portion of deferred rent</t>
  </si>
  <si>
    <t>Current portion of deferred manufacturing costs</t>
  </si>
  <si>
    <t>Total current liabilities</t>
  </si>
  <si>
    <t>Long-term liabilities:</t>
  </si>
  <si>
    <t>Deferred rent and other liabilities</t>
  </si>
  <si>
    <t>Deferred manufacturing costs</t>
  </si>
  <si>
    <t>Total long-term liabilities</t>
  </si>
  <si>
    <t>TOTAL LIABILITIES</t>
  </si>
  <si>
    <t>Commitments and contingencies: (Note: 10)</t>
  </si>
  <si>
    <t xml:space="preserve"> </t>
  </si>
  <si>
    <t>Stockholders’ equity:</t>
  </si>
  <si>
    <t>Common stock, $0.01 par value; 200,000,000 shares authorized at September 30, 2015 and December 31, 2014, respectively; 27,178,328 shares issued and 26,500,865 shares issued and outstanding at September 30, 2015; 27,050,055 issued and 26,372,592 issued and outstanding at December 31, 2014</t>
  </si>
  <si>
    <t>Treasury stock: 677,463 shares held at September 30, 2015 and December 31, 2014</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Common stock, par value (usd per share)</t>
  </si>
  <si>
    <t>Common stock, authorized (shares)</t>
  </si>
  <si>
    <t>Common stock, issued (shares)</t>
  </si>
  <si>
    <t>Common stock, outstanding (shares)</t>
  </si>
  <si>
    <t>Treasury Stock, shares (shares)</t>
  </si>
  <si>
    <t>Statements of Operations - USD ($) $ in Thousands</t>
  </si>
  <si>
    <t>3 Months Ended</t>
  </si>
  <si>
    <t>Sep. 30, 2014</t>
  </si>
  <si>
    <t>Income Statement [Abstract]</t>
  </si>
  <si>
    <t>Grants</t>
  </si>
  <si>
    <t>Total revenues</t>
  </si>
  <si>
    <t>Operating Expenses [Abstract]</t>
  </si>
  <si>
    <t>Research and development (includes share-based compensation of $966 and $77 for the three months ended September 30, 2015 and 2014, respectively and $2,526 and $216 for the nine months ended September 30, 2015 and 2014, respectively)</t>
  </si>
  <si>
    <t>General and administrative (includes share-based compensation of $1,336 and $11 for the three months ended September 30, 2015 and 2014, respectively and $3,412 and $30 for the nine months ended September 30, 2015 and 2014, respectively)</t>
  </si>
  <si>
    <t>Total operating expenses</t>
  </si>
  <si>
    <t>Loss from operations</t>
  </si>
  <si>
    <t>OTHER INCOME (EXPENSE):</t>
  </si>
  <si>
    <t>Interest income</t>
  </si>
  <si>
    <t>Interest expense</t>
  </si>
  <si>
    <t>Change in fair value of warrant liability</t>
  </si>
  <si>
    <t>Other</t>
  </si>
  <si>
    <t>Total other income (expense)</t>
  </si>
  <si>
    <t>NET LOSS</t>
  </si>
  <si>
    <t>Preferred stock dividends</t>
  </si>
  <si>
    <t>Net loss attributable to common shareholders, basic and diluted</t>
  </si>
  <si>
    <t>Net loss per common share attributable to common shareholders, basic and diluted (usd per share)</t>
  </si>
  <si>
    <t>Weighted-average shares outstanding, basic and diluted (shares)</t>
  </si>
  <si>
    <t>Unrealized loss on investment securities</t>
  </si>
  <si>
    <t>Comprehensive loss</t>
  </si>
  <si>
    <t>Statements of Operations (Parenthetical) - USD ($) $ in Thousands</t>
  </si>
  <si>
    <t>Research and Development Expense [Member]</t>
  </si>
  <si>
    <t>Share-based compensation</t>
  </si>
  <si>
    <t>General and Administrative Expense [Member]</t>
  </si>
  <si>
    <t>Statements of Cash Flows - USD ($) $ in Thousands</t>
  </si>
  <si>
    <t>Net Cash Provided by (Used in) Operating Activities [Abstract]</t>
  </si>
  <si>
    <t>Net loss</t>
  </si>
  <si>
    <t>Adjustments to reconcile net loss to net cash used in operating activities:</t>
  </si>
  <si>
    <t>Depreciation expense</t>
  </si>
  <si>
    <t>Amortization of lease liability</t>
  </si>
  <si>
    <t>Amortization of premium on investment securities, net</t>
  </si>
  <si>
    <t>Loss on warrant liability</t>
  </si>
  <si>
    <t>Loss on disposition of investment securities</t>
  </si>
  <si>
    <t>Loss on disposition of fixed assets</t>
  </si>
  <si>
    <t>Changes in operating assets and liabilities:</t>
  </si>
  <si>
    <t>Accounts receivable</t>
  </si>
  <si>
    <t>Prepaid expenses and other assets</t>
  </si>
  <si>
    <t>Accrued and other liabilities</t>
  </si>
  <si>
    <t>Deferred costs</t>
  </si>
  <si>
    <t>NET CASH USED IN OPERATING ACTIVITIES</t>
  </si>
  <si>
    <t>CASH FLOWS FROM INVESTING ACTIVITIES</t>
  </si>
  <si>
    <t>Purchase of investment securities</t>
  </si>
  <si>
    <t>Proceeds from sale of investment securities</t>
  </si>
  <si>
    <t>Purchases of property and equipment</t>
  </si>
  <si>
    <t>CASH USED IN INVESTING ACTIVITIES</t>
  </si>
  <si>
    <t>CASH FLOWS FROM FINANCING ACTIVITIES</t>
  </si>
  <si>
    <t>Proceeds from issuance of common stock</t>
  </si>
  <si>
    <t>Proceeds from issuance of preferred stock</t>
  </si>
  <si>
    <t>Payment of issuance costs</t>
  </si>
  <si>
    <t>Payment on capital lease obligation</t>
  </si>
  <si>
    <t>Payment of deferred offering costs</t>
  </si>
  <si>
    <t>Proceeds from line of credit</t>
  </si>
  <si>
    <t>Payments on line of credit</t>
  </si>
  <si>
    <t>NET CASH PROVIDED BY FINANCING ACTIVITIES</t>
  </si>
  <si>
    <t>NET CHANGE IN CASH AND CASH EQUIVALENTS</t>
  </si>
  <si>
    <t>CASH AND CASH EQUIVALENTS AT BEGINNING OF PERIOD</t>
  </si>
  <si>
    <t>CASH AND CASH EQUIVALENTS AT END OF PERIOD</t>
  </si>
  <si>
    <t>Noncash Investing and Financing Items [Abstract]</t>
  </si>
  <si>
    <t>Dividends accrued on preferred stock</t>
  </si>
  <si>
    <t>Capital lease obligation</t>
  </si>
  <si>
    <t>Organization and Business Description</t>
  </si>
  <si>
    <t>Organization, Consolidation and Presentation of Financial Statements [Abstract]</t>
  </si>
  <si>
    <t>ORGANIZATION AND BUSINESS DESCRIPTION Bellicum Pharmaceuticals, Inc. (the Company or Bellicum), was incorporated in Delaware in July 2004 and is based in Houston, Texas. The Company is a clinical stage biopharmaceutical company focused on discovering and developing novel cellular immunotherapies for various forms of cancer, including both hematological cancers and solid tumors, as well as orphan inherited blood disorders. The Company is devoting substantially all of its present efforts to developing next-generation product candidates in some of the most important areas of cellular immunotherapy, including, hematopoietic stem cell transplantation, CAR-T and TCR cell therapy. The Company has not generated any revenue from product sales to date and does not anticipate generating revenues from product sales in the foreseeable future.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t>
  </si>
  <si>
    <t>Significant Accounting Policies</t>
  </si>
  <si>
    <t>Accounting Policies [Abstract]</t>
  </si>
  <si>
    <t>SIGNIFICANT ACCOUNTING POLICIES Basis of Presentation The accompanying interim financial statements are unaudited. These unaudited interim financial statements have been prepared in accordance with U.S. generally accepted accounting principles (GAAP) and following the requirements of the U.S. Securities and Exchange Commission (SEC) for interim reporting. As permitted under those rules, certain footnotes or other financial information that are normally required by GAAP have been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Annual Report on Form 10-K filed for the fiscal year ended December 31, 2014 (the Annual Report). A copy of the Annual Report is available on the SEC’s website, www.sec.gov , under the Company’s ticker symbol (BLCM) or on Bellicum’s website, www.bellicum.com . The results for the interim periods are not necessarily indicative of the results expected for the full fiscal year or any other interim period. Any reference in these footnotes to applicable guidance is meant to refer to GAAP as found in the Accounting Standards Codification (ASC) and Accounting Standards Update (ASU) of the Financial Accounting Standards Board (FASB). Use of Estimates The preparation of the financial statements in accordance with GAAP requires management to make certain estimates and judgments that affect the reported amounts of assets, liabilities, and expenses. Actual results could differ from those estimates. Historically, prior to the Company’s initial public offering of its common stock, or IPO, in December 2014, the fair values of the shares of common stock underlying the Company’s share-based awards were estimated on each grant date by its board of directors. Given the absence of a public trading market for the Company’s common stock, its board of directors exercised reasonable judgment and considered a number of objective and subjective factors to determine the best estimate of the fair value of its common stock, including the following: • its stage of development; • its operational and financial performance; • the nature of its services and its competitive position in the marketplace; • the value of companies that it considers peers based on a number of factors, including similarity to the Company with respect to industry and business model; • the likelihood of achieving a liquidity event, such as an initial public offering and the nature and history of its business; • issuances of preferred stock and the rights, preferences, and privileges of its preferred stock relative to those of its common stock; • business conditions and projections; • the history of the Company and progress of its research and development efforts and clinical trials; and • the lack of marketability of its common stock. Reclassifications Certain research and development indirect costs, including facilities and overhead, were previously included in general and administrative costs. These research and development indirect costs are included in research and development expense in the three and nine months ended September 30, 2015, and results for the three and nine months ended September 30, 2014 have been reclassified to conform to the current year presentation. The effect of the reclassification of the results for the three and nine months ended September 30, 2014 was to increase research and development expense and reduce general and administrative expense by $0.1 million and $0.8 million , respectively, with no change in total operating expense or net loss. Net Loss and Net Loss per Share of Common Stock Attributable to Common Stockholders Basic net loss per share attributable to common stockholders is calculated by dividing the net loss attributable to common stockholders by the weighted-average number of share of common stock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tockholders is computed using the two-class method required for participating securities. All series of the Company’s convertible preferred stock were considered to be participating securities as they were entitled to participate in undistributed earnings with shares of common stock. Due to the Company’s net loss, there is no impact on the earnings per share calculation in applying the two-class method since the participating securities have no legal requirement to share in any losses. The following outstanding shares of common stock equivalents were excluded from the computations of diluted net loss per shares of common stock attributable to common stockholders for the periods presented as the effect of including such securities would be anti-dilutive. As of September 30, Common Stock Equivalents: 2015 2014 Series A Convertible preferred stock - as converted to common stock — 1,496,782 Series B Convertible preferred stock - as converted to common stock — 4,791,740 Series C Convertible preferred stock - as converted to common stock — 5,936,297 Warrants to purchase Series C Convertible preferred stock - as converted to common stock — 3,858,549 Warrants to purchase common stock 355,392 473,031 Unvested shares of restricted stock 117,647 — Options to purchase common stock 3,547,949 1,602,339 4,020,988 18,158,738 Investment Securities Consistent with its investment policy, the Company invests its cash allocated to fund its short-term liquidity requirements with prominent financial institutions in bank depository accounts and institutional money market funds and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at the time of purchase and reevaluates its classification as of each balance sheet date. All investment securities owned during the nine months ended September 30, 2015, were classified as available-for-sale. The cost of securities sold is based on the specific identification method. Investment securities are recorded as of each balance sheet date at fair value, with unrealized gains and, to the extent deemed temporary, unrealized losses included in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comprehensive income (loss) and establishes a new cost basis in the investment.</t>
  </si>
  <si>
    <t>Fair Value Measurements and Investment Securities</t>
  </si>
  <si>
    <t>Fair Value Disclosures [Abstract]</t>
  </si>
  <si>
    <t>Fair Value of Financial Instruments</t>
  </si>
  <si>
    <t>FAI R VALU E MEASUREMENTS AND INVESTMENT SECURITIES Fair Value Measurement The Company follows ASC, Topic 820, Fair Value Measurements and Disclosures , or ASC 820, for application to financial assets. ASC 820 defines fair value, provides a consistent framework for measuring fair value under GAAP and requires fair value financial statement disclosures. ASC 820 applies only to the measurement and disclosure of financial assets that are required or permitted to be measured and reported at fair value under other ASC topics (except for standards that relate to share-based payments such as ASC Topic 718, Compensation – Stock Compensation ).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following tables present the Company’s investment securities (including, if applicable, those classified on the Company’s balance sheet as cash equivalents) that are measured at fair value on a recurring basis as of September 30, 2015 and December 31, 2014 , respectively (in thousands): Fair Value Measurements at Reporting Date Using Balance at Quoted prices in active markets for identical assets (Level 1) Significant other observable inputs (Level 2) Significant unobservable inputs (Level 3) Cash Equivalents: Money market funds $ 65,211 $ 65,211 $ — $ — Government sponsored securities 16,059 — 16,059 — Commercial paper 2,625 — 2,625 — Total Cash Equivalents $ 83,895 $ 65,211 $ 18,684 $ — Investment Securities: U.S. Treasury and state government agency-backed securities $ 13,834 $ — $ 13,834 $ — Corporate debt securities 50,701 — 50,701 — Municipal bonds 6,227 — 6,227 — Total Investment Securities $ 70,762 $ — $ 70,762 $ — Fair Value Measurements at Reporting Date Using Balance at Quoted prices in active markets for identical assets (Level 1) Significant other observable inputs (Level 2) Significant unobservable inputs (Level 3) Cash Equivalents: Money market funds 43,587 43,587 $ — $ — Total Cash Equivalents $ 43,587 $ 43,587 $ — $ — Corporate debt securities and municipal bonds are valued based on various observable inputs such as benchmark yields, reported trades, broker/dealer quotes, benchmark securities and bids. Investment securities, all classified as available-for-sale, consisted of the following as of September 30, 2015 (in thousands): September 30, 2015 Investment Securities: Amortized Cost Gross Unrealized Gains Gross Unrealized Losses Aggregate Estimated Fair Value U.S. Treasury and U.S. or state government agency-backed securities $ 13,836 $ 2 $ (4 ) $ 13,834 Corporate debt securities 50,899 19 (217 ) 50,701 Municipal bonds 6,231 1 (5 ) 6,227 Total Investment Securities $ 70,966 $ 22 $ (226 ) $ 70,762 The Company's investment securities as of September 30, 2015 , will reach maturity between October 2015 and July 2026 , with a weighted-average maturity date in November 2016 . There were no investment securities at December 31, 2014 .</t>
  </si>
  <si>
    <t>Accrued Expenses</t>
  </si>
  <si>
    <t>Accrued Expenses [Abstract]</t>
  </si>
  <si>
    <t>ACCRUED EXPENSES Accrued liabilities consist of the following (in thousands): September 30, 2015 December 31, 2014 Accrued payroll $ 721 $ 731 Commission on exercise of warrants — 731 Medical facility fees 1,627 201 Patient treatment costs 342 128 Other 625 372 Total accrued expenses $ 3,315 $ 2,163</t>
  </si>
  <si>
    <t>Stockholders' Equity</t>
  </si>
  <si>
    <t>Stockholders' Equity Attributable to Parent [Abstract]</t>
  </si>
  <si>
    <t>STOCKHOLDERS' EQUITY Preferred Stock As of September 30, 2015 and December 31, 2014, the Company had 10,000,000 authorized shares of preferred stock, with none outstanding and a par value of $0.01 per share. Common Stock As of September 30, 2015 and December 31, 2014, the Company had 200,000,000 authorized shares of common stock with a par value of $0.01 per share. Reverse Stock Split On December 4, 2014 , the Company’s board of directors and stockholders approved an amendment to the Company’s amended and restated certificate of incorporation to effect a reverse split of shares of the Company’s common stock on a 1-for-1.7 basis (the Reverse Stock Split). The par value and the authorized shares of the common stock was not adjusted as a result of the Reverse Stock Split. All issued and outstanding common stock, options for common stock, warrants for common stock, and per share amounts contained in the financial statements have been retroactively adjusted to reflect this Reverse Stock Split for all periods presented.</t>
  </si>
  <si>
    <t>Share-Based Compensation</t>
  </si>
  <si>
    <t>Disclosure of Compensation Related Costs, Share-based Payments [Abstract]</t>
  </si>
  <si>
    <t>Share-based Compensation</t>
  </si>
  <si>
    <t>SHARE-BASED COMPENSATION At September 30, 2015 , the Company had share-based awards outstanding under four share-based compensation plans as follows: The 2006 Stock Option Plan (the 2006 Plan) provided for the issuance of non-qualified stock options to employees, including officers, non-employee directors and consultants to the Company. As of September 30, 2015, 158,292 shares of common stock were reserved for issuance pursuant to outstanding options previously granted under the 2006 Plan to purchase common stock of the Company. The 2006 Plan was terminated by the Board in October 2014. The 2011 Stock Option Plan (the 2011 Plan) provided for the issuance of incentive and non-qualified stock options to employees, including officers, non-employee directors and consultants to the Company. As of September 30, 2015, 2,315,881 shares of common stock were reserved for issuance pursuant to outstanding options previously granted under the 2011 Plan to purchase common stock of the Company. The 2011 Plan terminated upon the effectiveness of the 2014 Plan described below. The 2014 Equity Incentive Plan (the 2014 Plan) became effective in December 2014, upon the closing of the Company's initial public offering. The 2014 Plan provides for the issuance of equity awards, including incentive and non-qualified stock options and restricted stock awards to employees, including officers, non-employee directors and consultants to the Company or its affiliates. The 2014 Plan also provides for the grant of performance cash awards and performance-based stock awards. The aggregate number of shares of common stock that are authorized for issuance under the 2014 Plan is 2,990,354 shares, plus any shares subject to outstanding options that were granted under the 2011 Plan or 2006 Plan that are forfeited, terminated, expired or are otherwise not issued. The 2014 Employee Stock Purchase Plan (the ESPP) provides for eligible Company employees, as defined by the ESPP, to be given an opportunity to purchase our common stock at a discount, through payroll deductions, with stock purchases being made upon defined purchase dates. The ESPP authorizes the issuance of up to 550,000 shares of our common stock, pursuant to purchase rights granted to our employees. The ESPP was approved by our board of directors and our stockholders in December 2014 and employee payroll deductions of approximately $101,000 and $296,000 , respectively, were withheld during the three and nine months ended September 30, 2015. During the nine months ended September 30, 2015, 9,829 shares were purchased pursuant to the ESPP and the Company received $159,000 in proceeds. There were no ESPP stock purchases during the three months ended September 30, 2015. The Company recorded share-based compensation expense for shares purchased for less than fair market value under the ESPP of $58,000 and $166,000 , during the three and nine months ended September 30, 2015, respectively. There was $0.3 million of unrecognized compensation expense related to the ESPP as of September 30, 2015, which will be recognized over the remaining 15 months of the plan. The Company granted options to purchase 86,500 and 933,600 shares of its common stock during the three and nine months ended September 30, 2015, respectively. The fair value of the option grants during the three and nine months ended September 30, 2015 and 2014 was estimated at the date of grant using the Black-Scholes option pricing model with the following weighted-average assumptions: Nine months ended September 30, 2015 2014 Expected volatility 87.3 % 100.6 % Expected term (in years) 6.08 6.25 Risk-free interest rate 1.70 % 2.61 % Expected dividend yield — % — % At September 30, 2015 , there was $27.9 million of unrecognized compensation expense related to unvested stock options and stock that is expected to be recognized over a weighted-average period of 3.2 years. During the three and nine months ended September 30, 2015, the Company received cash proceeds from the exercise of stock options of approximately $200,000 and $283,000 , respectively. The aggregate intrinsic value of options exercised during the three and nine months ended September 30, 2015 was $1.5 million and $2.3 million , respectively. The following table summarizes the stock option activity for all stock plans during the nine months ended September 30, 2015: Options Weighted- (in years) Weighted- (in thousands) Aggregate Intrinsic Value (1) Outstanding at December 31, 2014 2,733,793 $ 5.09 8.39 $ 49,076 Granted 933,600 $ 23.09 Exercised (118,444 ) $ 2.39 Canceled or forfeited (1,000 ) $ 23.36 Outstanding at September 30, 2015 3,547,949 $ 9.91 8.18 $ 25,005 Exercisable at September 30, 2015 1,388,121 $ 2.48 6.58 $ 16,805 (1) The aggregate intrinsic value is calculated as the difference between the exercise price of the underlying options and the estimated fair value of the common stock for the options that were in the money at September 30, 2015. At September 30, 2015 and December 31, 2014, there were 117,647 shares of unvested common stock outstanding.</t>
  </si>
  <si>
    <t>Grant Revenue</t>
  </si>
  <si>
    <t>Grant Revenue [Abstract]</t>
  </si>
  <si>
    <t>GRANT REVENUE CPRIT Grant On July 27, 2011, the Company entered into a Cancer Research Grant Contract (Grant Contract) with the Cancer Prevention and Research Institute of Texas (CPRIT) under which CPRIT awarded a grant not to exceed approximately $5.7 million to be used by the Company for the execution of defined clinical development of BPX-501. In addition, CPRIT could award supplemental funding not to exceed ten percent of the total grant amount based upon the Company’s progress. The Grant Contract terminated on June 30, 2014. The terms of the Grant Contract require the Company to pay back two times the grant award through an initial mid-single digit royalty and then pay an ongoing low single digit royalty on revenues from sales and licenses of intellectual property facilitated by the Grant Contract. During the three and nine months ended September 30, 2014, the Company incurred $0.6 million and $1.5 million , respectively, of expenses under the Grant Contract. As of September 30, 2015 and December 31, 2014, the Company had an outstanding grant receivable of $0 and $0.3 million respectively, for grant expenditures that were paid but had not yet been reimbursed. NIH Grant During each of the years 2015 and 2014, the Company was awarded $0.3 million under a grant from the National Institutes of Health (NIH). The awards cover the period from April 2014 through March 2016. The awards were made pursuant to the authority of 42 USC 241 42 CFR 52, and are subject to the requirements of the statute. Funds spent on the grant are reimbursed through monthly reimbursement requests. During the three and nine months ended September 30, 2015, funds spent under the grant were $0.1 million and $0.2 million , respectively, compared to $0.1 million and $0.3 million , respectively, for the same period in 2014. As of September 30, 2015 and December 31, 2014, the Company had a receivable of $0.1 million and $0 , respectively.</t>
  </si>
  <si>
    <t>License Agreements</t>
  </si>
  <si>
    <t>Goodwill and Intangible Assets Disclosure [Abstract]</t>
  </si>
  <si>
    <t>LICENSE AGREEMENTS License Agreement - BioVec On June 10, 2015, the Company and BioVec Pharma, Inc. (BioVec) entered into a license agreement (the BioVec Agreement) pursuant to which BioVec agreed to supply the Company with certain proprietary cell lines and granted to the Company a non-exclusive, worldwide license to certain of its patent rights and related know-how related to such proprietary cell lines. As consideration for the products supplied and rights granted to the Company under the BioVec Agreement, the Company agreed to pay to BioVec an upfront fee of $100,000 within ten business days of the effective date of the BioVec Agreement and a fee of $300,000 within ten business days of its receipt of the first release of GMP lot of the products licensed under the BioVec Agreement. In addition, the Company agreed to pay to BioVec an annual fee of $150,000 , commencing 30 days following the first filing of an Investigational New Drug Application (an IND filing), or its foreign equivalent, for a product covered by the license; with such annual fees being creditable against any royalties payable by the Company to BioVec under the BioVec Agreement. The Company also is required to make a $250,000 milestone payment to BioVec for each of the first three licensed products to enter into a clinical phase trial and one-time milestone payments of $2,000,000 upon receipt of a registration granted by the Federal Drug Administration or European Medicines Agency on each of the Company’s first three licensed products. The BioVec Agreement additionally provides that the Company will pay to BioVec a royalty in the low single digits on net sales of products covered by the BioVec Agreement. The Company may also grant sublicenses under the licensed patent rights and know-how to third parties for limited purposes related to the use, sale and other exploitation of the products licensed under the BioVec Agreement. The BioVec Agreement will continue until terminated. The BioVec Agreement may be terminated by the Company, in its sole discretion, at any time upon 90 days written notice to BioVec. Either party may terminate the BioVec Agreement in the event of a breach by the other party of any material provision of the BioVec Agreement that remains uncured on the date that is 60 days after written notice of such failure or upon certain insolvency events that remain uncured following the date that is 30 days after the date of written notice to a party regarding such insolvency event. License Agreement - Leiden On April 23, 2015, the Company and Academisch Ziekenhuis Leiden, also acting under the name Leiden University Medical Centre (Leiden), entered into a license agreement (the Leiden Agreement), pursuant to which Leiden granted to the Company an exclusive, worldwide license to its patent rights covering high affinity T-cell receptors targeting preferentially-expressed antigen in melanoma, (PRAME) and POU2AF1 epitopes. The license granted under the Leiden Agreement is subject to certain restrictions and to Leiden’s retained right to use the licensed patents solely for academic research and teaching purposes, including research collaborations by Leiden with academic, non-profit research third parties; provided that Leiden provides 30 days advance written notice to the Company of such academic research collaborations. As consideration for the rights granted to the Company under the Leiden Agreement, the Company agreed to pay to Leiden an aggregate of EUR 75,000 in upfront fees within 30 days of the effective date of the Leiden Agreement. In addition, the Company agreed to pay to Leiden, beginning on the eighth anniversary of the effective date of the Leiden Agreement, annual minimum royalty payments of EUR 30,000 . The Company also is required to make milestone payments to Leiden of up to an aggregate of EUR 1,025,000 for each of the first licensed product that is specific to PRAME and to POU2AF1. The Leiden Agreement additionally provides that the Company will pay to Leiden a royalty in the low single digits on net sales of products covered by the Leiden Agreement. If the Company enters into a sublicensing agreement with a third party related to a product covered by the Leiden Agreement, the Company agreed to pay Leiden a percentage ranging in the low double digits on all non-royalty income received from sublicensing revenue directly attributable to the sublicense, dependent on whether the Company is in phase 1/2, phase 2 or phase 3 at the time that the Company enters into any such sublicensing agreement. Under the Leiden Agreement, the Company and Leiden entered into a sponsored research agreement, pursuant to which the Company is required to pay Leiden up to EUR 300,000 over a three -year period during the term of the sponsored research agreement. The Leiden Agreement will expire upon the expiration of the last patent included in the licensed patent rights. The Leiden Agreement may be terminated earlier upon mutual written agreement between the Company and Leiden, and at any time by the Company upon six months written notice to Leiden. Leiden may terminate the Leiden Agreement in the event of a failure by the Company to pay any amounts due under the Leiden Agreement that remains uncured on the date that is 30 days after written notice of such failure. Either party may terminate the Leiden Agreement upon a material breach by the other party that remains uncured following 30 days after the date of written notice of such breach or upon certain insolvency events that remain uncured following the date that is 45 days after the date of written notice to a party of such insolvency event.</t>
  </si>
  <si>
    <t>Commitments and Contingencies</t>
  </si>
  <si>
    <t>Commitments and Contingencies Disclosure [Abstract]</t>
  </si>
  <si>
    <t>COMMITMENTS AND CONTINGENCIES Lease Agreement On May 6, 2015, the Company entered into a lease agreement (the Lease) with Sheridan Hills Developments L.P. (the Landlord) for the lease of three spaces of approximately 25,304 square feet (the Manufacturing Space), 705 square feet (the Interior Mechanical Space) and 808 square feet (the Exterior Mechanical Space), respectively, which the Company will use to enable in-house cell therapy manufacturing. The term of the Lease began on September 1, 2015 and will continue for an initial term of five years, which may be renewed for five additional one -year periods. For the Manufacturing Space, the Company is required to remit base monthly rent of approximately $64,841 which will increase at an average approximate rate of 3.5% each year. For the Interior Mechanical Space, the Company is required to remit base monthly rent of approximately $1,219 , which will increase at an average approximate rate of 5% each year. The monthly base rent for the Exterior Mechanical Space is approximately $471 . The Company is also required to pay additional rent in the form of its pro rata share of certain specified operating expenses of the Landlord. An early termination right is available to the Company upon certain events, including the Landlord’s default on its obligations under the Lease. The newly leased spaces are located within the same building as the Company’s current headquarters in Houston, Texas and are accounted for as operating leases. Litigation The Company, from time to time, may be involved in litigation relating to claims arising out of its ordinary course of business. Management believes that there are no material claims or actions pending or threatened against the Company.</t>
  </si>
  <si>
    <t>Significant Accounting Policies (Policies)</t>
  </si>
  <si>
    <t>Basis of Presentation</t>
  </si>
  <si>
    <t>Basis of Presentation The accompanying interim financial statements are unaudited. These unaudited interim financial statements have been prepared in accordance with U.S. generally accepted accounting principles (GAAP) and following the requirements of the U.S. Securities and Exchange Commission (SEC) for interim reporting. As permitted under those rules, certain footnotes or other financial information that are normally required by GAAP have been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Annual Report on Form 10-K filed for the fiscal year ended December 31, 2014 (the Annual Report). A copy of the Annual Report is available on the SEC’s website, www.sec.gov , under the Company’s ticker symbol (BLCM) or on Bellicum’s website, www.bellicum.com . The results for the interim periods are not necessarily indicative of the results expected for the full fiscal year or any other interim period. Any reference in these footnotes to applicable guidance is meant to refer to GAAP as found in the Accounting Standards Codification (ASC) and Accounting Standards Update (ASU) of the Financial Accounting Standards Board (FASB).</t>
  </si>
  <si>
    <t>Use of Estimates</t>
  </si>
  <si>
    <t xml:space="preserve">Use of Estimates The preparation of the financial statements in accordance with GAAP requires management to make certain estimates and judgments that affect the reported amounts of assets, liabilities, and expenses. Actual results could differ from those estimates. Historically, prior to the Company’s initial public offering of its common stock, or IPO, in December 2014, the fair values of the shares of common stock underlying the Company’s share-based awards were estimated on each grant date by its board of directors. Given the absence of a public trading market for the Company’s common stock, its board of directors exercised reasonable judgment and considered a number of objective and subjective factors to determine the best estimate of the fair value of its common stock, including the following: • its stage of development; • its operational and financial performance; • the nature of its services and its competitive position in the marketplace; • the value of companies that it considers peers based on a number of factors, including similarity to the Company with respect to industry and business model; • the likelihood of achieving a liquidity event, such as an initial public offering and the nature and history of its business; • issuances of preferred stock and the rights, preferences, and privileges of its preferred stock relative to those of its common stock; • business conditions and projections; • the history of the Company and progress of its research and development efforts and clinical trials; and • the lack of marketability of its common stock. </t>
  </si>
  <si>
    <t>Reclassifications</t>
  </si>
  <si>
    <t>Reclassifications Certain research and development indirect costs, including facilities and overhead, were previously included in general and administrative costs. These research and development indirect costs are included in research and development expense in the three and nine months ended September 30, 2015, and results for the three and nine months ended September 30, 2014 have been reclassified to conform to the current year presentation. The effect of the reclassification of the results for the three and nine months ended September 30, 2014 was to increase research and development expense and reduce general and administrative expense by $0.1 million and $0.8 million , respectively, with no change in total operating expense or net loss.</t>
  </si>
  <si>
    <t>Net Loss and Net Loss per Share of Common Stock Attributable to Common Stockholders</t>
  </si>
  <si>
    <t xml:space="preserve">Net Loss and Net Loss per Share of Common Stock Attributable to Common Stockholders Basic net loss per share attributable to common stockholders is calculated by dividing the net loss attributable to common stockholders by the weighted-average number of share of common stock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tockholders is computed using the two-class method required for participating securities. All series of the Company’s convertible preferred stock were considered to be participating securities as they were entitled to participate in undistributed earnings with shares of common stock. Due to the Company’s net loss, there is no impact on the earnings per share calculation in applying the two-class method since the participating securities have no legal requirement to share in any losses. The following outstanding shares of common stock equivalents were excluded from the computations of diluted net loss per shares of common stock attributable to common stockholders for the periods presented as the effect of including such securities would be anti-dilutive. </t>
  </si>
  <si>
    <t>Significant Accounting Policies (Tables)</t>
  </si>
  <si>
    <t>Earnings Per Share, Potentially Dilutive Securities</t>
  </si>
  <si>
    <t>The following outstanding shares of common stock equivalents were excluded from the computations of diluted net loss per shares of common stock attributable to common stockholders for the periods presented as the effect of including such securities would be anti-dilutive. As of September 30, Common Stock Equivalents: 2015 2014 Series A Convertible preferred stock - as converted to common stock — 1,496,782 Series B Convertible preferred stock - as converted to common stock — 4,791,740 Series C Convertible preferred stock - as converted to common stock — 5,936,297 Warrants to purchase Series C Convertible preferred stock - as converted to common stock — 3,858,549 Warrants to purchase common stock 355,392 473,031 Unvested shares of restricted stock 117,647 — Options to purchase common stock 3,547,949 1,602,339 4,020,988 18,158,738</t>
  </si>
  <si>
    <t>Fair Value Measurements and Investment Securities (Tables)</t>
  </si>
  <si>
    <t>Fair Value, Assets Measured on Recurring Basis</t>
  </si>
  <si>
    <t>The following tables present the Company’s investment securities (including, if applicable, those classified on the Company’s balance sheet as cash equivalents) that are measured at fair value on a recurring basis as of September 30, 2015 and December 31, 2014 , respectively (in thousands): Fair Value Measurements at Reporting Date Using Balance at Quoted prices in active markets for identical assets (Level 1) Significant other observable inputs (Level 2) Significant unobservable inputs (Level 3) Cash Equivalents: Money market funds $ 65,211 $ 65,211 $ — $ — Government sponsored securities 16,059 — 16,059 — Commercial paper 2,625 — 2,625 — Total Cash Equivalents $ 83,895 $ 65,211 $ 18,684 $ — Investment Securities: U.S. Treasury and state government agency-backed securities $ 13,834 $ — $ 13,834 $ — Corporate debt securities 50,701 — 50,701 — Municipal bonds 6,227 — 6,227 — Total Investment Securities $ 70,762 $ — $ 70,762 $ — Fair Value Measurements at Reporting Date Using Balance at Quoted prices in active markets for identical assets (Level 1) Significant other observable inputs (Level 2) Significant unobservable inputs (Level 3) Cash Equivalents: Money market funds 43,587 43,587 $ — $ — Total Cash Equivalents $ 43,587 $ 43,587 $ — $ —</t>
  </si>
  <si>
    <t>Available-for-sale Securities</t>
  </si>
  <si>
    <t>Investment securities, all classified as available-for-sale, consisted of the following as of September 30, 2015 (in thousands): September 30, 2015 Investment Securities: Amortized Cost Gross Unrealized Gains Gross Unrealized Losses Aggregate Estimated Fair Value U.S. Treasury and U.S. or state government agency-backed securities $ 13,836 $ 2 $ (4 ) $ 13,834 Corporate debt securities 50,899 19 (217 ) 50,701 Municipal bonds 6,231 1 (5 ) 6,227 Total Investment Securities $ 70,966 $ 22 $ (226 ) $ 70,762</t>
  </si>
  <si>
    <t>Accrued Expenses (Tables)</t>
  </si>
  <si>
    <t>Schedule of Accrued Liabilities</t>
  </si>
  <si>
    <t>Accrued liabilities consist of the following (in thousands): September 30, 2015 December 31, 2014 Accrued payroll $ 721 $ 731 Commission on exercise of warrants — 731 Medical facility fees 1,627 201 Patient treatment costs 342 128 Other 625 372 Total accrued expenses $ 3,315 $ 2,163</t>
  </si>
  <si>
    <t>Share-Based Compensation (Tables)</t>
  </si>
  <si>
    <t>Valuation Assumptions</t>
  </si>
  <si>
    <t>The fair value of the option grants during the three and nine months ended September 30, 2015 and 2014 was estimated at the date of grant using the Black-Scholes option pricing model with the following weighted-average assumptions: Nine months ended September 30, 2015 2014 Expected volatility 87.3 % 100.6 % Expected term (in years) 6.08 6.25 Risk-free interest rate 1.70 % 2.61 % Expected dividend yield — % — %</t>
  </si>
  <si>
    <t>Schedule of Share-based Compensation, Stock Options, Activity</t>
  </si>
  <si>
    <t>The following table summarizes the stock option activity for all stock plans during the nine months ended September 30, 2015: Options Weighted- (in years) Weighted- (in thousands) Aggregate Intrinsic Value (1) Outstanding at December 31, 2014 2,733,793 $ 5.09 8.39 $ 49,076 Granted 933,600 $ 23.09 Exercised (118,444 ) $ 2.39 Canceled or forfeited (1,000 ) $ 23.36 Outstanding at September 30, 2015 3,547,949 $ 9.91 8.18 $ 25,005 Exercisable at September 30, 2015 1,388,121 $ 2.48 6.58 $ 16,805 (1) The aggregate intrinsic value is calculated as the difference between the exercise price of the underlying options and the estimated fair value of the common stock for the options that were in the money at September 30, 2015.</t>
  </si>
  <si>
    <t>Significant Accounting Policies - Common Stock Equivalents (Details) - USD ($) $ in Millions</t>
  </si>
  <si>
    <t>Antidilutive Securities Excluded from Computation of Earnings Per Share [Line Items]</t>
  </si>
  <si>
    <t>Antidilutive Securities Excluded from Computation of Earnings Per Share, Amount</t>
  </si>
  <si>
    <t>Series C Preferred Stock [Member]</t>
  </si>
  <si>
    <t>Warrant [Member]</t>
  </si>
  <si>
    <t>Series A Preferred Stock [Member]</t>
  </si>
  <si>
    <t>Series B Preferred Stock [Member]</t>
  </si>
  <si>
    <t>Restricted Stock [Member]</t>
  </si>
  <si>
    <t>Equity Option [Member]</t>
  </si>
  <si>
    <t>Prior Period Reclassification Adjustment</t>
  </si>
  <si>
    <t>Fair Value Measurements and Investment Securities (Details) - USD ($) $ in Thousands</t>
  </si>
  <si>
    <t>Fair Value Inputs, Assets, Quantitative Information [Line Items]</t>
  </si>
  <si>
    <t>Total Investment Securities</t>
  </si>
  <si>
    <t>Fair Value, Measurements, Recurring [Member]</t>
  </si>
  <si>
    <t>Total Cash Equivalents</t>
  </si>
  <si>
    <t>Fair Value, Measurements, Recurring [Member] | US Treasury and U.S. or state government agency-backed securities [Member]</t>
  </si>
  <si>
    <t>Fair Value, Measurements, Recurring [Member] | Corporate Debt Securities [Member]</t>
  </si>
  <si>
    <t>Fair Value, Measurements, Recurring [Member] | Municipal Bonds [Member]</t>
  </si>
  <si>
    <t>Fair Value, Measurements, Recurring [Member] | Money Market Funds [Member]</t>
  </si>
  <si>
    <t>Fair Value, Measurements, Recurring [Member] | US Government Corporations and Agencies Securities [Member]</t>
  </si>
  <si>
    <t>Fair Value, Measurements, Recurring [Member] | Commercial Paper [Member]</t>
  </si>
  <si>
    <t>Fair Value, Measurements, Recurring [Member] | Fair Value, Inputs, Level 1 [Member]</t>
  </si>
  <si>
    <t>Fair Value, Measurements, Recurring [Member] | Fair Value, Inputs, Level 1 [Member] | US Treasury and U.S. or state government agency-backed securities [Member]</t>
  </si>
  <si>
    <t>Fair Value, Measurements, Recurring [Member] | Fair Value, Inputs, Level 1 [Member] | Corporate Debt Securities [Member]</t>
  </si>
  <si>
    <t>Fair Value, Measurements, Recurring [Member] | Fair Value, Inputs, Level 1 [Member] | Municipal Bonds [Member]</t>
  </si>
  <si>
    <t>Fair Value, Measurements, Recurring [Member] | Fair Value, Inputs, Level 1 [Member] | Money Market Funds [Member]</t>
  </si>
  <si>
    <t>Fair Value, Measurements, Recurring [Member] | Fair Value, Inputs, Level 1 [Member] | US Government Corporations and Agencies Securities [Member]</t>
  </si>
  <si>
    <t>Fair Value, Measurements, Recurring [Member] | Fair Value, Inputs, Level 1 [Member] | Commercial Paper [Member]</t>
  </si>
  <si>
    <t>Fair Value, Measurements, Recurring [Member] | Fair Value, Inputs, Level 2 [Member]</t>
  </si>
  <si>
    <t>Fair Value, Measurements, Recurring [Member] | Fair Value, Inputs, Level 2 [Member] | US Treasury and U.S. or state government agency-backed securities [Member]</t>
  </si>
  <si>
    <t>Fair Value, Measurements, Recurring [Member] | Fair Value, Inputs, Level 2 [Member] | Corporate Debt Securities [Member]</t>
  </si>
  <si>
    <t>Fair Value, Measurements, Recurring [Member] | Fair Value, Inputs, Level 2 [Member] | Municipal Bonds [Member]</t>
  </si>
  <si>
    <t>Fair Value, Measurements, Recurring [Member] | Fair Value, Inputs, Level 2 [Member] | Money Market Funds [Member]</t>
  </si>
  <si>
    <t>Fair Value, Measurements, Recurring [Member] | Fair Value, Inputs, Level 2 [Member] | US Government Corporations and Agencies Securities [Member]</t>
  </si>
  <si>
    <t>Fair Value, Measurements, Recurring [Member] | Fair Value, Inputs, Level 2 [Member] | Commercial Paper [Member]</t>
  </si>
  <si>
    <t>Fair Value, Measurements, Recurring [Member] | Fair Value, Inputs, Level 3 [Member]</t>
  </si>
  <si>
    <t>Fair Value, Measurements, Recurring [Member] | Fair Value, Inputs, Level 3 [Member] | US Treasury and U.S. or state government agency-backed securities [Member]</t>
  </si>
  <si>
    <t>Fair Value, Measurements, Recurring [Member] | Fair Value, Inputs, Level 3 [Member] | Corporate Debt Securities [Member]</t>
  </si>
  <si>
    <t>Fair Value, Measurements, Recurring [Member] | Fair Value, Inputs, Level 3 [Member] | Municipal Bonds [Member]</t>
  </si>
  <si>
    <t>Fair Value, Measurements, Recurring [Member] | Fair Value, Inputs, Level 3 [Member] | Money Market Funds [Member]</t>
  </si>
  <si>
    <t>Fair Value, Measurements, Recurring [Member] | Fair Value, Inputs, Level 3 [Member] | US Government Corporations and Agencies Securities [Member]</t>
  </si>
  <si>
    <t>Fair Value, Measurements, Recurring [Member] | Fair Value, Inputs, Level 3 [Member] | Commercial Paper [Member]</t>
  </si>
  <si>
    <t>Fair Value Measurements and Investment Securities - Fair Value (Details) $ in Thousands</t>
  </si>
  <si>
    <t>Sep. 30, 2015USD ($)</t>
  </si>
  <si>
    <t>Schedule of Available-for-sale Securities [Line Items]</t>
  </si>
  <si>
    <t>Amortized Cost</t>
  </si>
  <si>
    <t>Gross Unrealized Gains</t>
  </si>
  <si>
    <t>Gross Unrealized Losses</t>
  </si>
  <si>
    <t>Aggregate Estimated Fair Value</t>
  </si>
  <si>
    <t>US Treasury and U.S. or state government agency-backed securities [Member]</t>
  </si>
  <si>
    <t>Corporate Debt Securities [Member]</t>
  </si>
  <si>
    <t>Municipal Bonds [Member]</t>
  </si>
  <si>
    <t>Accrued Expenses (Details) - USD ($) $ in Thousands</t>
  </si>
  <si>
    <t>Accrued payroll</t>
  </si>
  <si>
    <t>Commission on exercise of warrants</t>
  </si>
  <si>
    <t>Medical facility fees</t>
  </si>
  <si>
    <t>Patient treatment costs</t>
  </si>
  <si>
    <t>Total accrued expenses</t>
  </si>
  <si>
    <t>Deferred Manufacturing Costs (Details) - USD ($) $ in Millions</t>
  </si>
  <si>
    <t>Deferred Costs, Capitalized, Prepaid, and Other Assets Disclosure [Abstract]</t>
  </si>
  <si>
    <t>Deferred Costs, Capitalized, Prepaid, and Other Assets Disclosure [Table Text Block]</t>
  </si>
  <si>
    <t>DEFERRED MANUFACTURING COSTS At December 31, 2014, the Company had deferred manufacturing costs of $0.3 million and a credit against future manufacturing costs of $0.2 million , pursuant to a service agreement with a third party manufacturer. The deferred manufacturing cost was amortized as manufacturing batches of cell therapy products were produced and the credit was recognized monthly over the term of the agreement. In September 2015, the Company and the third party manufacturer agreed to amend the service agreement, pursuant to which both parties were released from all prior obligations except for a 30-day transition period during which the third party would continue to manufacture batches in process, not to exceed three batches. As a result of the amendment to the agreement, and the release of its obligations, the Company reversed the remaining deferred manufacturing costs and credit against future manufacturing costs, resulting in a decrease of $0.4 million in research and development expenses in the three and nine month periods ended September 30, 2015. See Note 8 to the audited financial statements included in the Annual Report.</t>
  </si>
  <si>
    <t>Deferred Manufacturing Costs</t>
  </si>
  <si>
    <t>Refund of monthly commitment fees</t>
  </si>
  <si>
    <t>Decrease in deferred manufacturing costs</t>
  </si>
  <si>
    <t>Stockholders' Equity (Details)</t>
  </si>
  <si>
    <t>Dec. 04, 2014</t>
  </si>
  <si>
    <t>Sep. 30, 2015$ / sharesshares</t>
  </si>
  <si>
    <t>Dec. 31, 2014$ / sharesshares</t>
  </si>
  <si>
    <t>Preferred stock authorized (shares)</t>
  </si>
  <si>
    <t>Preferred stock outstanding (shares)</t>
  </si>
  <si>
    <t>Preferred stock par value (usd per share) | $ / shares</t>
  </si>
  <si>
    <t>Common stock, par value (usd per share) | $ / shares</t>
  </si>
  <si>
    <t>Reverse stock split</t>
  </si>
  <si>
    <t>1-for-1.7 basis</t>
  </si>
  <si>
    <t>Stock split ratio</t>
  </si>
  <si>
    <t>Share-Based Compensation - Narrative (Details) $ in Thousands</t>
  </si>
  <si>
    <t>Sep. 30, 2015USD ($)shares</t>
  </si>
  <si>
    <t>Sep. 30, 2015USD ($)planshares</t>
  </si>
  <si>
    <t>Dec. 31, 2014shares</t>
  </si>
  <si>
    <t>Share-based Compensation Arrangement by Share-based Payment Award [Line Items]</t>
  </si>
  <si>
    <t>Number of share-based compensation plans | plan</t>
  </si>
  <si>
    <t>Granted (shares) | shares</t>
  </si>
  <si>
    <t>Compensation cost not yet recognized</t>
  </si>
  <si>
    <t>Period for recognition</t>
  </si>
  <si>
    <t>3 years 2 months</t>
  </si>
  <si>
    <t>Cash received from exercise of stock options</t>
  </si>
  <si>
    <t>Intrinsic value of options, exercises in period</t>
  </si>
  <si>
    <t>Equity instruments other than options, nonvested | shares</t>
  </si>
  <si>
    <t>2006 Stock Option Plan [Member]</t>
  </si>
  <si>
    <t>Number of shares authorized | shares</t>
  </si>
  <si>
    <t>2011 Stock Option Plan [Member]</t>
  </si>
  <si>
    <t>2014 Stock Option Plan [Member]</t>
  </si>
  <si>
    <t>2014 Employee Stock Purchase Plan [Member]</t>
  </si>
  <si>
    <t>Number of shares available for grant | shares</t>
  </si>
  <si>
    <t>Employee stock purchase plan cash contributions</t>
  </si>
  <si>
    <t>Allocated share-based compensation expense</t>
  </si>
  <si>
    <t>Stock issued during period, shares, employee stock purchase plans | shares</t>
  </si>
  <si>
    <t>Amount used to purchase shares for employees under the plan</t>
  </si>
  <si>
    <t>15 months</t>
  </si>
  <si>
    <t>Share-Based Compensation - Valuation Assumptions (Details)</t>
  </si>
  <si>
    <t>Expected volatility</t>
  </si>
  <si>
    <t>87.30%</t>
  </si>
  <si>
    <t>100.60%</t>
  </si>
  <si>
    <t>Expected term (in years)</t>
  </si>
  <si>
    <t>6 years 29 days</t>
  </si>
  <si>
    <t>6 years 3 months</t>
  </si>
  <si>
    <t>Risk-free interest rate</t>
  </si>
  <si>
    <t>1.70%</t>
  </si>
  <si>
    <t>2.61%</t>
  </si>
  <si>
    <t>Expected dividend yield</t>
  </si>
  <si>
    <t>0.00%</t>
  </si>
  <si>
    <t>Share-Based Compensation - Stock Option Activity (Details) - USD ($) $ / shares in Units, $ in Thousands</t>
  </si>
  <si>
    <t>12 Months Ended</t>
  </si>
  <si>
    <t>Options</t>
  </si>
  <si>
    <t>December 31, 2014 (shares)</t>
  </si>
  <si>
    <t>Granted (shares)</t>
  </si>
  <si>
    <t>Exercised (shares)</t>
  </si>
  <si>
    <t>Canceled or forfeited (shares)</t>
  </si>
  <si>
    <t>Outstanding at September 30, 2015 (shares)</t>
  </si>
  <si>
    <t>Exercisable at September 30, 2015 (shares)</t>
  </si>
  <si>
    <t>Weighted- Average Exercise Price Per Share</t>
  </si>
  <si>
    <t>December 31, 2014 (usd per share)</t>
  </si>
  <si>
    <t>Granted (usd per share)</t>
  </si>
  <si>
    <t>Exercised (usd per share)</t>
  </si>
  <si>
    <t>Canceled or forfeited (usd per share)</t>
  </si>
  <si>
    <t>Outstanding at September 30, 2015 (usd per share)</t>
  </si>
  <si>
    <t>Exercisable at September 30, 2015 (usd per share)</t>
  </si>
  <si>
    <t>Additional Disclosures [Abstract]</t>
  </si>
  <si>
    <t>Weighted Average Remaining Contractual Term, Outstanding</t>
  </si>
  <si>
    <t>8 years 2 months 4 days</t>
  </si>
  <si>
    <t>8 years 4 months 21 days</t>
  </si>
  <si>
    <t>Weighted Average Remaining Contractual Term, Exercisable</t>
  </si>
  <si>
    <t>6 years 7 months</t>
  </si>
  <si>
    <t>Aggregate Intrinsic Value, Outstanding</t>
  </si>
  <si>
    <t>Aggregate Intrinsic Value, Exercisable</t>
  </si>
  <si>
    <t>Grant Revenue (Details) $ in Thousands</t>
  </si>
  <si>
    <t>Jul. 27, 2011USD ($)</t>
  </si>
  <si>
    <t>Sep. 30, 2014USD ($)</t>
  </si>
  <si>
    <t>Dec. 31, 2014USD ($)</t>
  </si>
  <si>
    <t>Research and Development Arrangement, Contract to Perform for Others [Line Items]</t>
  </si>
  <si>
    <t>Revenue from grants</t>
  </si>
  <si>
    <t>Cancer Prevention and Research Institute of Texas [Member]</t>
  </si>
  <si>
    <t>Percentage of grant</t>
  </si>
  <si>
    <t>Costs and expenses</t>
  </si>
  <si>
    <t>Grants receivable</t>
  </si>
  <si>
    <t>National Institutes of Health Grant [Member]</t>
  </si>
  <si>
    <t>License Agreements (Details) - Licensing Agreements [Member]</t>
  </si>
  <si>
    <t>Jun. 10, 2015USD ($)</t>
  </si>
  <si>
    <t>Apr. 23, 2015EUR (€)</t>
  </si>
  <si>
    <t>Jun. 30, 2015</t>
  </si>
  <si>
    <t>BioVec Pharma Inc [Member]</t>
  </si>
  <si>
    <t>Finite-Lived Intangible Assets [Line Items]</t>
  </si>
  <si>
    <t>License costs due upon first release of product</t>
  </si>
  <si>
    <t>License agreement first release fee period</t>
  </si>
  <si>
    <t>10 days</t>
  </si>
  <si>
    <t>License costs for rights granted under agreement</t>
  </si>
  <si>
    <t>License agreement upfront fee period</t>
  </si>
  <si>
    <t>License agreement, annual fee</t>
  </si>
  <si>
    <t>Annual fee period, duration after first IND filing</t>
  </si>
  <si>
    <t>30 days</t>
  </si>
  <si>
    <t>Milestone payments upon registration with FDA or EMA</t>
  </si>
  <si>
    <t>Milestone payments for first licensed products</t>
  </si>
  <si>
    <t>Academisch Ziekenhuis Leiden [Member]</t>
  </si>
  <si>
    <t>License costs for rights granted under agreement | €</t>
  </si>
  <si>
    <t>License agreement advance notice of research collaborations</t>
  </si>
  <si>
    <t>Minimum annual royalty payments beginning on eighth anniversary | €</t>
  </si>
  <si>
    <t>Milestone payments for first licensed products | €</t>
  </si>
  <si>
    <t>License agreement sponsored research | €</t>
  </si>
  <si>
    <t>Term of payments under sponsored research agreement</t>
  </si>
  <si>
    <t>3 years</t>
  </si>
  <si>
    <t>License agreement termination notice</t>
  </si>
  <si>
    <t>6 months</t>
  </si>
  <si>
    <t>License agreement period of notice of failure on uncured items</t>
  </si>
  <si>
    <t>License agreement termination period after written notice of failure</t>
  </si>
  <si>
    <t>License agreement period after insolvency event</t>
  </si>
  <si>
    <t>45 days</t>
  </si>
  <si>
    <t>Commitments and Contingencies (Details)</t>
  </si>
  <si>
    <t>May. 06, 2015USD ($)ft²Locationrenewal_option</t>
  </si>
  <si>
    <t>Number of Spaces in Manufacturing Area | Location</t>
  </si>
  <si>
    <t>Number of Square feet of Manufacturing Space | ft²</t>
  </si>
  <si>
    <t>Number of Square Feet of Interior Mechanical Space | ft²</t>
  </si>
  <si>
    <t>Number of Square Feet of Exterior Mechanical Space | ft²</t>
  </si>
  <si>
    <t>Lessee Leasing Arrangements, Operating Leases, Term of Contract</t>
  </si>
  <si>
    <t>5 years</t>
  </si>
  <si>
    <t>Lessee Leasing Agreements, Operating Leases, Number of Renewal Options | renewal_option</t>
  </si>
  <si>
    <t>Additional Lease Renewal Periods</t>
  </si>
  <si>
    <t>1 year</t>
  </si>
  <si>
    <t>Lease Monthly Rent Amount</t>
  </si>
  <si>
    <t>Average Lease Rent Percentage Annual Increase</t>
  </si>
  <si>
    <t>3.50%</t>
  </si>
  <si>
    <t>Lease Monthly Rent Amount - Interior Mechanical Space</t>
  </si>
  <si>
    <t>Annual Lease Rent Percentage Annual Increase on Interior Mechanical Space</t>
  </si>
  <si>
    <t>5.00%</t>
  </si>
  <si>
    <t>Lease Monthly Rent Amount - Exterior Mechanical Spa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58403</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26501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31</v>
      </c>
    </row>
    <row spans="1:2" r="4">
      <c s="4" r="A4" t="s">
        <v>157</v>
      </c>
      <c s="4" r="B4" t="s">
        <v>158</v>
      </c>
    </row>
    <row spans="1:2" r="5">
      <c s="4" r="A5" t="s">
        <v>159</v>
      </c>
      <c s="4" r="B5" t="s">
        <v>160</v>
      </c>
    </row>
    <row spans="1:2" r="6">
      <c s="4" r="A6" t="s">
        <v>161</v>
      </c>
      <c s="4" r="B6" t="s">
        <v>162</v>
      </c>
    </row>
    <row spans="1:2" r="7">
      <c s="4" r="A7" t="s">
        <v>163</v>
      </c>
      <c s="4" r="B7"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5</v>
      </c>
      <c s="2" r="B1" t="s">
        <v>1</v>
      </c>
    </row>
    <row spans="1:2" r="2">
      <c s="2" r="B2" t="s">
        <v>2</v>
      </c>
    </row>
    <row spans="1:2" r="3">
      <c s="3" r="A3" t="s">
        <v>131</v>
      </c>
    </row>
    <row spans="1:2" r="4">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168</v>
      </c>
      <c s="2" r="B1" t="s">
        <v>1</v>
      </c>
    </row>
    <row spans="1:2" r="2">
      <c s="2" r="B2" t="s">
        <v>2</v>
      </c>
    </row>
    <row spans="1:2" r="3">
      <c s="3" r="A3" t="s">
        <v>134</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3</v>
      </c>
      <c s="2" r="B1" t="s">
        <v>1</v>
      </c>
    </row>
    <row spans="1:2" r="2">
      <c s="2" r="B2" t="s">
        <v>2</v>
      </c>
    </row>
    <row spans="1:2" r="3">
      <c s="3" r="A3" t="s">
        <v>138</v>
      </c>
    </row>
    <row spans="1:2" r="4">
      <c s="4" r="A4" t="s">
        <v>174</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92487</v>
      </c>
      <c s="7" r="C3" t="n">
        <v>191602</v>
      </c>
    </row>
    <row spans="1:3" r="4">
      <c s="4" r="A4" t="s">
        <v>26</v>
      </c>
      <c s="5" r="B4" t="n">
        <v>20744</v>
      </c>
      <c s="5" r="C4" t="n">
        <v>0</v>
      </c>
    </row>
    <row spans="1:3" r="5">
      <c s="4" r="A5" t="s">
        <v>27</v>
      </c>
      <c s="5" r="B5" t="n">
        <v>388</v>
      </c>
      <c s="5" r="C5" t="n">
        <v>298</v>
      </c>
    </row>
    <row spans="1:3" r="6">
      <c s="4" r="A6" t="s">
        <v>28</v>
      </c>
      <c s="5" r="B6" t="n">
        <v>1702</v>
      </c>
      <c s="5" r="C6" t="n">
        <v>1322</v>
      </c>
    </row>
    <row spans="1:3" r="7">
      <c s="4" r="A7" t="s">
        <v>29</v>
      </c>
      <c s="5" r="B7" t="n">
        <v>115321</v>
      </c>
      <c s="5" r="C7" t="n">
        <v>193222</v>
      </c>
    </row>
    <row spans="1:3" r="8">
      <c s="4" r="A8" t="s">
        <v>30</v>
      </c>
      <c s="5" r="B8" t="n">
        <v>50018</v>
      </c>
      <c s="5" r="C8" t="n">
        <v>0</v>
      </c>
    </row>
    <row spans="1:3" r="9">
      <c s="4" r="A9" t="s">
        <v>31</v>
      </c>
      <c s="5" r="B9" t="n">
        <v>6323</v>
      </c>
      <c s="5" r="C9" t="n">
        <v>2427</v>
      </c>
    </row>
    <row spans="1:3" r="10">
      <c s="4" r="A10" t="s">
        <v>32</v>
      </c>
      <c s="5" r="B10" t="n">
        <v>446</v>
      </c>
      <c s="5" r="C10" t="n">
        <v>145</v>
      </c>
    </row>
    <row spans="1:3" r="11">
      <c s="4" r="A11" t="s">
        <v>33</v>
      </c>
      <c s="5" r="B11" t="n">
        <v>172108</v>
      </c>
      <c s="5" r="C11" t="n">
        <v>195794</v>
      </c>
    </row>
    <row spans="1:3" r="12">
      <c s="3" r="A12" t="s">
        <v>34</v>
      </c>
    </row>
    <row spans="1:3" r="13">
      <c s="4" r="A13" t="s">
        <v>35</v>
      </c>
      <c s="5" r="B13" t="n">
        <v>1534</v>
      </c>
      <c s="5" r="C13" t="n">
        <v>1209</v>
      </c>
    </row>
    <row spans="1:3" r="14">
      <c s="4" r="A14" t="s">
        <v>36</v>
      </c>
      <c s="5" r="B14" t="n">
        <v>3315</v>
      </c>
      <c s="5" r="C14" t="n">
        <v>2163</v>
      </c>
    </row>
    <row spans="1:3" r="15">
      <c s="4" r="A15" t="s">
        <v>37</v>
      </c>
      <c s="5" r="B15" t="n">
        <v>0</v>
      </c>
      <c s="5" r="C15" t="n">
        <v>13</v>
      </c>
    </row>
    <row spans="1:3" r="16">
      <c s="4" r="A16" t="s">
        <v>38</v>
      </c>
      <c s="5" r="B16" t="n">
        <v>170</v>
      </c>
      <c s="5" r="C16" t="n">
        <v>97</v>
      </c>
    </row>
    <row spans="1:3" r="17">
      <c s="4" r="A17" t="s">
        <v>39</v>
      </c>
      <c s="5" r="B17" t="n">
        <v>0</v>
      </c>
      <c s="5" r="C17" t="n">
        <v>154</v>
      </c>
    </row>
    <row spans="1:3" r="18">
      <c s="4" r="A18" t="s">
        <v>40</v>
      </c>
      <c s="5" r="B18" t="n">
        <v>5019</v>
      </c>
      <c s="5" r="C18" t="n">
        <v>3636</v>
      </c>
    </row>
    <row spans="1:3" r="19">
      <c s="3" r="A19" t="s">
        <v>41</v>
      </c>
    </row>
    <row spans="1:3" r="20">
      <c s="4" r="A20" t="s">
        <v>42</v>
      </c>
      <c s="5" r="B20" t="n">
        <v>984</v>
      </c>
      <c s="5" r="C20" t="n">
        <v>209</v>
      </c>
    </row>
    <row spans="1:3" r="21">
      <c s="4" r="A21" t="s">
        <v>43</v>
      </c>
      <c s="5" r="B21" t="n">
        <v>0</v>
      </c>
      <c s="5" r="C21" t="n">
        <v>313</v>
      </c>
    </row>
    <row spans="1:3" r="22">
      <c s="4" r="A22" t="s">
        <v>44</v>
      </c>
      <c s="5" r="B22" t="n">
        <v>984</v>
      </c>
      <c s="5" r="C22" t="n">
        <v>522</v>
      </c>
    </row>
    <row spans="1:3" r="23">
      <c s="4" r="A23" t="s">
        <v>45</v>
      </c>
      <c s="7" r="B23" t="n">
        <v>6003</v>
      </c>
      <c s="7" r="C23" t="n">
        <v>4158</v>
      </c>
    </row>
    <row spans="1:3" r="24">
      <c s="4" r="A24" t="s">
        <v>46</v>
      </c>
      <c s="4" r="B24" t="s">
        <v>47</v>
      </c>
      <c s="4" r="C24" t="s">
        <v>47</v>
      </c>
    </row>
    <row spans="1:3" r="25">
      <c s="3" r="A25" t="s">
        <v>48</v>
      </c>
    </row>
    <row spans="1:3" r="26">
      <c s="4" r="A26" t="s">
        <v>49</v>
      </c>
      <c s="7" r="B26" t="n">
        <v>272</v>
      </c>
      <c s="7" r="C26" t="n">
        <v>271</v>
      </c>
    </row>
    <row spans="1:3" r="27">
      <c s="4" r="A27" t="s">
        <v>50</v>
      </c>
      <c s="5" r="B27" t="n">
        <v>-5056</v>
      </c>
      <c s="5" r="C27" t="n">
        <v>-5056</v>
      </c>
    </row>
    <row spans="1:3" r="28">
      <c s="4" r="A28" t="s">
        <v>51</v>
      </c>
      <c s="5" r="B28" t="n">
        <v>315736</v>
      </c>
      <c s="5" r="C28" t="n">
        <v>309365</v>
      </c>
    </row>
    <row spans="1:3" r="29">
      <c s="4" r="A29" t="s">
        <v>52</v>
      </c>
      <c s="5" r="B29" t="n">
        <v>-204</v>
      </c>
      <c s="5" r="C29" t="n">
        <v>0</v>
      </c>
    </row>
    <row spans="1:3" r="30">
      <c s="4" r="A30" t="s">
        <v>53</v>
      </c>
      <c s="5" r="B30" t="n">
        <v>-144643</v>
      </c>
      <c s="5" r="C30" t="n">
        <v>-112944</v>
      </c>
    </row>
    <row spans="1:3" r="31">
      <c s="4" r="A31" t="s">
        <v>54</v>
      </c>
      <c s="5" r="B31" t="n">
        <v>166105</v>
      </c>
      <c s="5" r="C31" t="n">
        <v>191636</v>
      </c>
    </row>
    <row spans="1:3" r="32">
      <c s="4" r="A32" t="s">
        <v>55</v>
      </c>
      <c s="7" r="B32" t="n">
        <v>172108</v>
      </c>
      <c s="7" r="C32" t="n">
        <v>1957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76</v>
      </c>
      <c s="2" r="B1" t="s">
        <v>1</v>
      </c>
    </row>
    <row spans="1:2" r="2">
      <c s="2" r="B2" t="s">
        <v>2</v>
      </c>
    </row>
    <row spans="1:2" r="3">
      <c s="3" r="A3" t="s">
        <v>144</v>
      </c>
    </row>
    <row spans="1:2" r="4">
      <c s="4" r="A4" t="s">
        <v>177</v>
      </c>
      <c s="4" r="B4" t="s">
        <v>178</v>
      </c>
    </row>
    <row spans="1:2" r="5">
      <c s="4" r="A5" t="s">
        <v>179</v>
      </c>
      <c s="4" r="B5"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81</v>
      </c>
      <c s="2" r="B1" t="s">
        <v>64</v>
      </c>
      <c s="2" r="C1" t="s">
        <v>1</v>
      </c>
    </row>
    <row spans="1:4" r="2">
      <c s="2" r="B2" t="s">
        <v>65</v>
      </c>
      <c s="2" r="C2" t="s">
        <v>2</v>
      </c>
      <c s="2" r="D2" t="s">
        <v>65</v>
      </c>
    </row>
    <row spans="1:4" r="3">
      <c s="3" r="A3" t="s">
        <v>182</v>
      </c>
    </row>
    <row spans="1:4" r="4">
      <c s="4" r="A4" t="s">
        <v>183</v>
      </c>
      <c s="5" r="C4" t="n">
        <v>4020988</v>
      </c>
      <c s="5" r="D4" t="n">
        <v>18158738</v>
      </c>
    </row>
    <row spans="1:4" r="5">
      <c s="4" r="A5" t="s">
        <v>184</v>
      </c>
    </row>
    <row spans="1:4" r="6">
      <c s="3" r="A6" t="s">
        <v>182</v>
      </c>
    </row>
    <row spans="1:4" r="7">
      <c s="4" r="A7" t="s">
        <v>183</v>
      </c>
      <c s="5" r="C7" t="n">
        <v>0</v>
      </c>
      <c s="5" r="D7" t="n">
        <v>3858549</v>
      </c>
    </row>
    <row spans="1:4" r="8">
      <c s="4" r="A8" t="s">
        <v>185</v>
      </c>
    </row>
    <row spans="1:4" r="9">
      <c s="3" r="A9" t="s">
        <v>182</v>
      </c>
    </row>
    <row spans="1:4" r="10">
      <c s="4" r="A10" t="s">
        <v>183</v>
      </c>
      <c s="5" r="C10" t="n">
        <v>355392</v>
      </c>
      <c s="5" r="D10" t="n">
        <v>473031</v>
      </c>
    </row>
    <row spans="1:4" r="11">
      <c s="4" r="A11" t="s">
        <v>186</v>
      </c>
    </row>
    <row spans="1:4" r="12">
      <c s="3" r="A12" t="s">
        <v>182</v>
      </c>
    </row>
    <row spans="1:4" r="13">
      <c s="4" r="A13" t="s">
        <v>183</v>
      </c>
      <c s="5" r="C13" t="n">
        <v>0</v>
      </c>
      <c s="5" r="D13" t="n">
        <v>1496782</v>
      </c>
    </row>
    <row spans="1:4" r="14">
      <c s="4" r="A14" t="s">
        <v>187</v>
      </c>
    </row>
    <row spans="1:4" r="15">
      <c s="3" r="A15" t="s">
        <v>182</v>
      </c>
    </row>
    <row spans="1:4" r="16">
      <c s="4" r="A16" t="s">
        <v>183</v>
      </c>
      <c s="5" r="C16" t="n">
        <v>0</v>
      </c>
      <c s="5" r="D16" t="n">
        <v>4791740</v>
      </c>
    </row>
    <row spans="1:4" r="17">
      <c s="4" r="A17" t="s">
        <v>184</v>
      </c>
    </row>
    <row spans="1:4" r="18">
      <c s="3" r="A18" t="s">
        <v>182</v>
      </c>
    </row>
    <row spans="1:4" r="19">
      <c s="4" r="A19" t="s">
        <v>183</v>
      </c>
      <c s="5" r="C19" t="n">
        <v>0</v>
      </c>
      <c s="5" r="D19" t="n">
        <v>5936297</v>
      </c>
    </row>
    <row spans="1:4" r="20">
      <c s="4" r="A20" t="s">
        <v>188</v>
      </c>
    </row>
    <row spans="1:4" r="21">
      <c s="3" r="A21" t="s">
        <v>182</v>
      </c>
    </row>
    <row spans="1:4" r="22">
      <c s="4" r="A22" t="s">
        <v>183</v>
      </c>
      <c s="5" r="C22" t="n">
        <v>117647</v>
      </c>
      <c s="5" r="D22" t="n">
        <v>0</v>
      </c>
    </row>
    <row spans="1:4" r="23">
      <c s="4" r="A23" t="s">
        <v>189</v>
      </c>
    </row>
    <row spans="1:4" r="24">
      <c s="3" r="A24" t="s">
        <v>182</v>
      </c>
    </row>
    <row spans="1:4" r="25">
      <c s="4" r="A25" t="s">
        <v>183</v>
      </c>
      <c s="5" r="C25" t="n">
        <v>3547949</v>
      </c>
      <c s="5" r="D25" t="n">
        <v>1602339</v>
      </c>
    </row>
    <row spans="1:4" r="26">
      <c s="4" r="A26" t="s">
        <v>88</v>
      </c>
    </row>
    <row spans="1:4" r="27">
      <c s="3" r="A27" t="s">
        <v>182</v>
      </c>
    </row>
    <row spans="1:4" r="28">
      <c s="4" r="A28" t="s">
        <v>190</v>
      </c>
      <c s="9" r="B28" t="n">
        <v>0.1</v>
      </c>
      <c s="9" r="D28" t="n">
        <v>0.8</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1</v>
      </c>
      <c s="2" r="B1" t="s">
        <v>2</v>
      </c>
      <c s="2" r="C1" t="s">
        <v>23</v>
      </c>
    </row>
    <row spans="1:3" r="2">
      <c s="3" r="A2" t="s">
        <v>192</v>
      </c>
    </row>
    <row spans="1:3" r="3">
      <c s="4" r="A3" t="s">
        <v>193</v>
      </c>
      <c s="7" r="B3" t="n">
        <v>70762</v>
      </c>
    </row>
    <row spans="1:3" r="4">
      <c s="4" r="A4" t="s">
        <v>194</v>
      </c>
    </row>
    <row spans="1:3" r="5">
      <c s="3" r="A5" t="s">
        <v>192</v>
      </c>
    </row>
    <row spans="1:3" r="6">
      <c s="4" r="A6" t="s">
        <v>195</v>
      </c>
      <c s="5" r="B6" t="n">
        <v>83895</v>
      </c>
      <c s="7" r="C6" t="n">
        <v>43587</v>
      </c>
    </row>
    <row spans="1:3" r="7">
      <c s="4" r="A7" t="s">
        <v>193</v>
      </c>
      <c s="5" r="B7" t="n">
        <v>70762</v>
      </c>
    </row>
    <row spans="1:3" r="8">
      <c s="4" r="A8" t="s">
        <v>196</v>
      </c>
    </row>
    <row spans="1:3" r="9">
      <c s="3" r="A9" t="s">
        <v>192</v>
      </c>
    </row>
    <row spans="1:3" r="10">
      <c s="4" r="A10" t="s">
        <v>193</v>
      </c>
      <c s="5" r="B10" t="n">
        <v>13834</v>
      </c>
    </row>
    <row spans="1:3" r="11">
      <c s="4" r="A11" t="s">
        <v>197</v>
      </c>
    </row>
    <row spans="1:3" r="12">
      <c s="3" r="A12" t="s">
        <v>192</v>
      </c>
    </row>
    <row spans="1:3" r="13">
      <c s="4" r="A13" t="s">
        <v>193</v>
      </c>
      <c s="5" r="B13" t="n">
        <v>50701</v>
      </c>
    </row>
    <row spans="1:3" r="14">
      <c s="4" r="A14" t="s">
        <v>198</v>
      </c>
    </row>
    <row spans="1:3" r="15">
      <c s="3" r="A15" t="s">
        <v>192</v>
      </c>
    </row>
    <row spans="1:3" r="16">
      <c s="4" r="A16" t="s">
        <v>193</v>
      </c>
      <c s="5" r="B16" t="n">
        <v>6227</v>
      </c>
    </row>
    <row spans="1:3" r="17">
      <c s="4" r="A17" t="s">
        <v>199</v>
      </c>
    </row>
    <row spans="1:3" r="18">
      <c s="3" r="A18" t="s">
        <v>192</v>
      </c>
    </row>
    <row spans="1:3" r="19">
      <c s="4" r="A19" t="s">
        <v>195</v>
      </c>
      <c s="5" r="B19" t="n">
        <v>65211</v>
      </c>
      <c s="5" r="C19" t="n">
        <v>43587</v>
      </c>
    </row>
    <row spans="1:3" r="20">
      <c s="4" r="A20" t="s">
        <v>200</v>
      </c>
    </row>
    <row spans="1:3" r="21">
      <c s="3" r="A21" t="s">
        <v>192</v>
      </c>
    </row>
    <row spans="1:3" r="22">
      <c s="4" r="A22" t="s">
        <v>195</v>
      </c>
      <c s="5" r="B22" t="n">
        <v>16059</v>
      </c>
    </row>
    <row spans="1:3" r="23">
      <c s="4" r="A23" t="s">
        <v>201</v>
      </c>
    </row>
    <row spans="1:3" r="24">
      <c s="3" r="A24" t="s">
        <v>192</v>
      </c>
    </row>
    <row spans="1:3" r="25">
      <c s="4" r="A25" t="s">
        <v>195</v>
      </c>
      <c s="5" r="B25" t="n">
        <v>2625</v>
      </c>
    </row>
    <row spans="1:3" r="26">
      <c s="4" r="A26" t="s">
        <v>202</v>
      </c>
    </row>
    <row spans="1:3" r="27">
      <c s="3" r="A27" t="s">
        <v>192</v>
      </c>
    </row>
    <row spans="1:3" r="28">
      <c s="4" r="A28" t="s">
        <v>195</v>
      </c>
      <c s="5" r="B28" t="n">
        <v>65211</v>
      </c>
      <c s="5" r="C28" t="n">
        <v>43587</v>
      </c>
    </row>
    <row spans="1:3" r="29">
      <c s="4" r="A29" t="s">
        <v>193</v>
      </c>
      <c s="5" r="B29" t="n">
        <v>0</v>
      </c>
    </row>
    <row spans="1:3" r="30">
      <c s="4" r="A30" t="s">
        <v>203</v>
      </c>
    </row>
    <row spans="1:3" r="31">
      <c s="3" r="A31" t="s">
        <v>192</v>
      </c>
    </row>
    <row spans="1:3" r="32">
      <c s="4" r="A32" t="s">
        <v>193</v>
      </c>
      <c s="5" r="B32" t="n">
        <v>0</v>
      </c>
    </row>
    <row spans="1:3" r="33">
      <c s="4" r="A33" t="s">
        <v>204</v>
      </c>
    </row>
    <row spans="1:3" r="34">
      <c s="3" r="A34" t="s">
        <v>192</v>
      </c>
    </row>
    <row spans="1:3" r="35">
      <c s="4" r="A35" t="s">
        <v>193</v>
      </c>
      <c s="5" r="B35" t="n">
        <v>0</v>
      </c>
    </row>
    <row spans="1:3" r="36">
      <c s="4" r="A36" t="s">
        <v>205</v>
      </c>
    </row>
    <row spans="1:3" r="37">
      <c s="3" r="A37" t="s">
        <v>192</v>
      </c>
    </row>
    <row spans="1:3" r="38">
      <c s="4" r="A38" t="s">
        <v>193</v>
      </c>
      <c s="5" r="B38" t="n">
        <v>0</v>
      </c>
    </row>
    <row spans="1:3" r="39">
      <c s="4" r="A39" t="s">
        <v>206</v>
      </c>
    </row>
    <row spans="1:3" r="40">
      <c s="3" r="A40" t="s">
        <v>192</v>
      </c>
    </row>
    <row spans="1:3" r="41">
      <c s="4" r="A41" t="s">
        <v>195</v>
      </c>
      <c s="5" r="B41" t="n">
        <v>65211</v>
      </c>
      <c s="5" r="C41" t="n">
        <v>43587</v>
      </c>
    </row>
    <row spans="1:3" r="42">
      <c s="4" r="A42" t="s">
        <v>207</v>
      </c>
    </row>
    <row spans="1:3" r="43">
      <c s="3" r="A43" t="s">
        <v>192</v>
      </c>
    </row>
    <row spans="1:3" r="44">
      <c s="4" r="A44" t="s">
        <v>195</v>
      </c>
      <c s="5" r="B44" t="n">
        <v>0</v>
      </c>
    </row>
    <row spans="1:3" r="45">
      <c s="4" r="A45" t="s">
        <v>208</v>
      </c>
    </row>
    <row spans="1:3" r="46">
      <c s="3" r="A46" t="s">
        <v>192</v>
      </c>
    </row>
    <row spans="1:3" r="47">
      <c s="4" r="A47" t="s">
        <v>195</v>
      </c>
      <c s="5" r="B47" t="n">
        <v>0</v>
      </c>
    </row>
    <row spans="1:3" r="48">
      <c s="4" r="A48" t="s">
        <v>209</v>
      </c>
    </row>
    <row spans="1:3" r="49">
      <c s="3" r="A49" t="s">
        <v>192</v>
      </c>
    </row>
    <row spans="1:3" r="50">
      <c s="4" r="A50" t="s">
        <v>195</v>
      </c>
      <c s="5" r="B50" t="n">
        <v>18684</v>
      </c>
      <c s="5" r="C50" t="n">
        <v>0</v>
      </c>
    </row>
    <row spans="1:3" r="51">
      <c s="4" r="A51" t="s">
        <v>193</v>
      </c>
      <c s="5" r="B51" t="n">
        <v>70762</v>
      </c>
    </row>
    <row spans="1:3" r="52">
      <c s="4" r="A52" t="s">
        <v>210</v>
      </c>
    </row>
    <row spans="1:3" r="53">
      <c s="3" r="A53" t="s">
        <v>192</v>
      </c>
    </row>
    <row spans="1:3" r="54">
      <c s="4" r="A54" t="s">
        <v>193</v>
      </c>
      <c s="5" r="B54" t="n">
        <v>13834</v>
      </c>
    </row>
    <row spans="1:3" r="55">
      <c s="4" r="A55" t="s">
        <v>211</v>
      </c>
    </row>
    <row spans="1:3" r="56">
      <c s="3" r="A56" t="s">
        <v>192</v>
      </c>
    </row>
    <row spans="1:3" r="57">
      <c s="4" r="A57" t="s">
        <v>193</v>
      </c>
      <c s="5" r="B57" t="n">
        <v>50701</v>
      </c>
    </row>
    <row spans="1:3" r="58">
      <c s="4" r="A58" t="s">
        <v>212</v>
      </c>
    </row>
    <row spans="1:3" r="59">
      <c s="3" r="A59" t="s">
        <v>192</v>
      </c>
    </row>
    <row spans="1:3" r="60">
      <c s="4" r="A60" t="s">
        <v>193</v>
      </c>
      <c s="5" r="B60" t="n">
        <v>6227</v>
      </c>
    </row>
    <row spans="1:3" r="61">
      <c s="4" r="A61" t="s">
        <v>213</v>
      </c>
    </row>
    <row spans="1:3" r="62">
      <c s="3" r="A62" t="s">
        <v>192</v>
      </c>
    </row>
    <row spans="1:3" r="63">
      <c s="4" r="A63" t="s">
        <v>195</v>
      </c>
      <c s="5" r="B63" t="n">
        <v>0</v>
      </c>
      <c s="5" r="C63" t="n">
        <v>0</v>
      </c>
    </row>
    <row spans="1:3" r="64">
      <c s="4" r="A64" t="s">
        <v>214</v>
      </c>
    </row>
    <row spans="1:3" r="65">
      <c s="3" r="A65" t="s">
        <v>192</v>
      </c>
    </row>
    <row spans="1:3" r="66">
      <c s="4" r="A66" t="s">
        <v>195</v>
      </c>
      <c s="5" r="B66" t="n">
        <v>16059</v>
      </c>
    </row>
    <row spans="1:3" r="67">
      <c s="4" r="A67" t="s">
        <v>215</v>
      </c>
    </row>
    <row spans="1:3" r="68">
      <c s="3" r="A68" t="s">
        <v>192</v>
      </c>
    </row>
    <row spans="1:3" r="69">
      <c s="4" r="A69" t="s">
        <v>195</v>
      </c>
      <c s="5" r="B69" t="n">
        <v>2625</v>
      </c>
    </row>
    <row spans="1:3" r="70">
      <c s="4" r="A70" t="s">
        <v>216</v>
      </c>
    </row>
    <row spans="1:3" r="71">
      <c s="3" r="A71" t="s">
        <v>192</v>
      </c>
    </row>
    <row spans="1:3" r="72">
      <c s="4" r="A72" t="s">
        <v>195</v>
      </c>
      <c s="5" r="B72" t="n">
        <v>0</v>
      </c>
      <c s="5" r="C72" t="n">
        <v>0</v>
      </c>
    </row>
    <row spans="1:3" r="73">
      <c s="4" r="A73" t="s">
        <v>193</v>
      </c>
      <c s="5" r="B73" t="n">
        <v>0</v>
      </c>
    </row>
    <row spans="1:3" r="74">
      <c s="4" r="A74" t="s">
        <v>217</v>
      </c>
    </row>
    <row spans="1:3" r="75">
      <c s="3" r="A75" t="s">
        <v>192</v>
      </c>
    </row>
    <row spans="1:3" r="76">
      <c s="4" r="A76" t="s">
        <v>193</v>
      </c>
      <c s="5" r="B76" t="n">
        <v>0</v>
      </c>
    </row>
    <row spans="1:3" r="77">
      <c s="4" r="A77" t="s">
        <v>218</v>
      </c>
    </row>
    <row spans="1:3" r="78">
      <c s="3" r="A78" t="s">
        <v>192</v>
      </c>
    </row>
    <row spans="1:3" r="79">
      <c s="4" r="A79" t="s">
        <v>193</v>
      </c>
      <c s="5" r="B79" t="n">
        <v>0</v>
      </c>
    </row>
    <row spans="1:3" r="80">
      <c s="4" r="A80" t="s">
        <v>219</v>
      </c>
    </row>
    <row spans="1:3" r="81">
      <c s="3" r="A81" t="s">
        <v>192</v>
      </c>
    </row>
    <row spans="1:3" r="82">
      <c s="4" r="A82" t="s">
        <v>193</v>
      </c>
      <c s="5" r="B82" t="n">
        <v>0</v>
      </c>
    </row>
    <row spans="1:3" r="83">
      <c s="4" r="A83" t="s">
        <v>220</v>
      </c>
    </row>
    <row spans="1:3" r="84">
      <c s="3" r="A84" t="s">
        <v>192</v>
      </c>
    </row>
    <row spans="1:3" r="85">
      <c s="4" r="A85" t="s">
        <v>195</v>
      </c>
      <c s="5" r="B85" t="n">
        <v>0</v>
      </c>
      <c s="7" r="C85" t="n">
        <v>0</v>
      </c>
    </row>
    <row spans="1:3" r="86">
      <c s="4" r="A86" t="s">
        <v>221</v>
      </c>
    </row>
    <row spans="1:3" r="87">
      <c s="3" r="A87" t="s">
        <v>192</v>
      </c>
    </row>
    <row spans="1:3" r="88">
      <c s="4" r="A88" t="s">
        <v>195</v>
      </c>
      <c s="5" r="B88" t="n">
        <v>0</v>
      </c>
    </row>
    <row spans="1:3" r="89">
      <c s="4" r="A89" t="s">
        <v>222</v>
      </c>
    </row>
    <row spans="1:3" r="90">
      <c s="3" r="A90" t="s">
        <v>192</v>
      </c>
    </row>
    <row spans="1:3" r="91">
      <c s="4" r="A91" t="s">
        <v>195</v>
      </c>
      <c s="7" r="B91"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223</v>
      </c>
      <c s="2" r="B1" t="s">
        <v>224</v>
      </c>
    </row>
    <row spans="1:2" r="2">
      <c s="3" r="A2" t="s">
        <v>225</v>
      </c>
    </row>
    <row spans="1:2" r="3">
      <c s="4" r="A3" t="s">
        <v>226</v>
      </c>
      <c s="7" r="B3" t="n">
        <v>70966</v>
      </c>
    </row>
    <row spans="1:2" r="4">
      <c s="4" r="A4" t="s">
        <v>227</v>
      </c>
      <c s="5" r="B4" t="n">
        <v>22</v>
      </c>
    </row>
    <row spans="1:2" r="5">
      <c s="4" r="A5" t="s">
        <v>228</v>
      </c>
      <c s="5" r="B5" t="n">
        <v>-226</v>
      </c>
    </row>
    <row spans="1:2" r="6">
      <c s="4" r="A6" t="s">
        <v>229</v>
      </c>
      <c s="5" r="B6" t="n">
        <v>70762</v>
      </c>
    </row>
    <row spans="1:2" r="7">
      <c s="4" r="A7" t="s">
        <v>230</v>
      </c>
    </row>
    <row spans="1:2" r="8">
      <c s="3" r="A8" t="s">
        <v>225</v>
      </c>
    </row>
    <row spans="1:2" r="9">
      <c s="4" r="A9" t="s">
        <v>226</v>
      </c>
      <c s="5" r="B9" t="n">
        <v>13836</v>
      </c>
    </row>
    <row spans="1:2" r="10">
      <c s="4" r="A10" t="s">
        <v>227</v>
      </c>
      <c s="5" r="B10" t="n">
        <v>2</v>
      </c>
    </row>
    <row spans="1:2" r="11">
      <c s="4" r="A11" t="s">
        <v>228</v>
      </c>
      <c s="5" r="B11" t="n">
        <v>-4</v>
      </c>
    </row>
    <row spans="1:2" r="12">
      <c s="4" r="A12" t="s">
        <v>229</v>
      </c>
      <c s="5" r="B12" t="n">
        <v>13834</v>
      </c>
    </row>
    <row spans="1:2" r="13">
      <c s="4" r="A13" t="s">
        <v>231</v>
      </c>
    </row>
    <row spans="1:2" r="14">
      <c s="3" r="A14" t="s">
        <v>225</v>
      </c>
    </row>
    <row spans="1:2" r="15">
      <c s="4" r="A15" t="s">
        <v>226</v>
      </c>
      <c s="5" r="B15" t="n">
        <v>50899</v>
      </c>
    </row>
    <row spans="1:2" r="16">
      <c s="4" r="A16" t="s">
        <v>227</v>
      </c>
      <c s="5" r="B16" t="n">
        <v>19</v>
      </c>
    </row>
    <row spans="1:2" r="17">
      <c s="4" r="A17" t="s">
        <v>228</v>
      </c>
      <c s="5" r="B17" t="n">
        <v>-217</v>
      </c>
    </row>
    <row spans="1:2" r="18">
      <c s="4" r="A18" t="s">
        <v>229</v>
      </c>
      <c s="5" r="B18" t="n">
        <v>50701</v>
      </c>
    </row>
    <row spans="1:2" r="19">
      <c s="4" r="A19" t="s">
        <v>232</v>
      </c>
    </row>
    <row spans="1:2" r="20">
      <c s="3" r="A20" t="s">
        <v>225</v>
      </c>
    </row>
    <row spans="1:2" r="21">
      <c s="4" r="A21" t="s">
        <v>226</v>
      </c>
      <c s="5" r="B21" t="n">
        <v>6231</v>
      </c>
    </row>
    <row spans="1:2" r="22">
      <c s="4" r="A22" t="s">
        <v>227</v>
      </c>
      <c s="5" r="B22" t="n">
        <v>1</v>
      </c>
    </row>
    <row spans="1:2" r="23">
      <c s="4" r="A23" t="s">
        <v>228</v>
      </c>
      <c s="5" r="B23" t="n">
        <v>-5</v>
      </c>
    </row>
    <row spans="1:2" r="24">
      <c s="4" r="A24" t="s">
        <v>229</v>
      </c>
      <c s="5" r="B24" t="n">
        <v>6227</v>
      </c>
    </row>
    <row spans="1:2" r="25">
      <c s="4" r="A25" t="s">
        <v>194</v>
      </c>
    </row>
    <row spans="1:2" r="26">
      <c s="3" r="A26" t="s">
        <v>225</v>
      </c>
    </row>
    <row spans="1:2" r="27">
      <c s="4" r="A27" t="s">
        <v>229</v>
      </c>
      <c s="7" r="B27" t="n">
        <v>7076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33</v>
      </c>
      <c s="2" r="B1" t="s">
        <v>2</v>
      </c>
      <c s="2" r="C1" t="s">
        <v>23</v>
      </c>
    </row>
    <row spans="1:3" r="2">
      <c s="3" r="A2" t="s">
        <v>138</v>
      </c>
    </row>
    <row spans="1:3" r="3">
      <c s="4" r="A3" t="s">
        <v>234</v>
      </c>
      <c s="7" r="B3" t="n">
        <v>721</v>
      </c>
      <c s="7" r="C3" t="n">
        <v>731</v>
      </c>
    </row>
    <row spans="1:3" r="4">
      <c s="4" r="A4" t="s">
        <v>235</v>
      </c>
      <c s="5" r="B4" t="n">
        <v>0</v>
      </c>
      <c s="5" r="C4" t="n">
        <v>731</v>
      </c>
    </row>
    <row spans="1:3" r="5">
      <c s="4" r="A5" t="s">
        <v>236</v>
      </c>
      <c s="5" r="B5" t="n">
        <v>1627</v>
      </c>
      <c s="5" r="C5" t="n">
        <v>201</v>
      </c>
    </row>
    <row spans="1:3" r="6">
      <c s="4" r="A6" t="s">
        <v>237</v>
      </c>
      <c s="5" r="B6" t="n">
        <v>342</v>
      </c>
      <c s="5" r="C6" t="n">
        <v>128</v>
      </c>
    </row>
    <row spans="1:3" r="7">
      <c s="4" r="A7" t="s">
        <v>78</v>
      </c>
      <c s="5" r="B7" t="n">
        <v>625</v>
      </c>
      <c s="5" r="C7" t="n">
        <v>372</v>
      </c>
    </row>
    <row spans="1:3" r="8">
      <c s="4" r="A8" t="s">
        <v>238</v>
      </c>
      <c s="7" r="B8" t="n">
        <v>3315</v>
      </c>
      <c s="7" r="C8" t="n">
        <v>216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39</v>
      </c>
      <c s="2" r="B1" t="s">
        <v>1</v>
      </c>
    </row>
    <row spans="1:4" r="2">
      <c s="2" r="B2" t="s">
        <v>2</v>
      </c>
      <c s="2" r="C2" t="s">
        <v>65</v>
      </c>
      <c s="2" r="D2" t="s">
        <v>23</v>
      </c>
    </row>
    <row spans="1:4" r="3">
      <c s="3" r="A3" t="s">
        <v>240</v>
      </c>
    </row>
    <row spans="1:4" r="4">
      <c s="4" r="A4" t="s">
        <v>241</v>
      </c>
      <c s="4" r="B4" t="s">
        <v>242</v>
      </c>
    </row>
    <row spans="1:4" r="5">
      <c s="4" r="A5" t="s">
        <v>243</v>
      </c>
      <c s="9" r="D5" t="n">
        <v>0.3</v>
      </c>
    </row>
    <row spans="1:4" r="6">
      <c s="4" r="A6" t="s">
        <v>244</v>
      </c>
      <c s="9" r="C6" t="n">
        <v>0.2</v>
      </c>
    </row>
    <row spans="1:4" r="7">
      <c s="4" r="A7" t="s">
        <v>245</v>
      </c>
      <c s="9" r="B7" t="n">
        <v>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30"/>
    <col customWidth="1" max="4" min="4" width="30"/>
  </cols>
  <sheetData>
    <row spans="1:4" r="1">
      <c s="1" r="A1" t="s">
        <v>246</v>
      </c>
      <c s="2" r="B1" t="s">
        <v>247</v>
      </c>
      <c s="2" r="C1" t="s">
        <v>248</v>
      </c>
      <c s="2" r="D1" t="s">
        <v>249</v>
      </c>
    </row>
    <row spans="1:4" r="2">
      <c s="3" r="A2" t="s">
        <v>141</v>
      </c>
    </row>
    <row spans="1:4" r="3">
      <c s="4" r="A3" t="s">
        <v>250</v>
      </c>
      <c s="5" r="C3" t="n">
        <v>10000000</v>
      </c>
      <c s="5" r="D3" t="n">
        <v>10000000</v>
      </c>
    </row>
    <row spans="1:4" r="4">
      <c s="4" r="A4" t="s">
        <v>251</v>
      </c>
      <c s="5" r="C4" t="n">
        <v>0</v>
      </c>
      <c s="5" r="D4" t="n">
        <v>0</v>
      </c>
    </row>
    <row spans="1:4" r="5">
      <c s="4" r="A5" t="s">
        <v>252</v>
      </c>
      <c s="8" r="C5" t="n">
        <v>0.01</v>
      </c>
      <c s="8" r="D5" t="n">
        <v>0.01</v>
      </c>
    </row>
    <row spans="1:4" r="6">
      <c s="4" r="A6" t="s">
        <v>59</v>
      </c>
      <c s="5" r="C6" t="n">
        <v>200000000</v>
      </c>
      <c s="5" r="D6" t="n">
        <v>200000000</v>
      </c>
    </row>
    <row spans="1:4" r="7">
      <c s="4" r="A7" t="s">
        <v>253</v>
      </c>
      <c s="8" r="C7" t="n">
        <v>0.01</v>
      </c>
      <c s="8" r="D7" t="n">
        <v>0.01</v>
      </c>
    </row>
    <row spans="1:4" r="8">
      <c s="4" r="A8" t="s">
        <v>254</v>
      </c>
      <c s="4" r="B8" t="s">
        <v>255</v>
      </c>
    </row>
    <row spans="1:4" r="9">
      <c s="4" r="A9" t="s">
        <v>256</v>
      </c>
      <c s="10" r="B9" t="n">
        <v>0.588199999999999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27"/>
    <col customWidth="1" max="3" min="3" width="31"/>
    <col customWidth="1" max="4" min="4" width="20"/>
  </cols>
  <sheetData>
    <row spans="1:4" r="1">
      <c s="1" r="A1" t="s">
        <v>257</v>
      </c>
      <c s="2" r="B1" t="s">
        <v>64</v>
      </c>
      <c s="2" r="C1" t="s">
        <v>1</v>
      </c>
    </row>
    <row spans="1:4" r="2">
      <c s="2" r="B2" t="s">
        <v>258</v>
      </c>
      <c s="2" r="C2" t="s">
        <v>259</v>
      </c>
      <c s="2" r="D2" t="s">
        <v>260</v>
      </c>
    </row>
    <row spans="1:4" r="3">
      <c s="3" r="A3" t="s">
        <v>261</v>
      </c>
    </row>
    <row spans="1:4" r="4">
      <c s="4" r="A4" t="s">
        <v>262</v>
      </c>
      <c s="5" r="C4" t="n">
        <v>4</v>
      </c>
    </row>
    <row spans="1:4" r="5">
      <c s="4" r="A5" t="s">
        <v>263</v>
      </c>
      <c s="5" r="B5" t="n">
        <v>86500</v>
      </c>
      <c s="5" r="C5" t="n">
        <v>933600</v>
      </c>
    </row>
    <row spans="1:4" r="6">
      <c s="4" r="A6" t="s">
        <v>264</v>
      </c>
      <c s="7" r="B6" t="n">
        <v>27900</v>
      </c>
      <c s="7" r="C6" t="n">
        <v>27900</v>
      </c>
    </row>
    <row spans="1:4" r="7">
      <c s="4" r="A7" t="s">
        <v>265</v>
      </c>
      <c s="4" r="C7" t="s">
        <v>266</v>
      </c>
    </row>
    <row spans="1:4" r="8">
      <c s="4" r="A8" t="s">
        <v>267</v>
      </c>
      <c s="5" r="B8" t="n">
        <v>200</v>
      </c>
      <c s="7" r="C8" t="n">
        <v>283</v>
      </c>
    </row>
    <row spans="1:4" r="9">
      <c s="4" r="A9" t="s">
        <v>268</v>
      </c>
      <c s="7" r="B9" t="n">
        <v>1500</v>
      </c>
      <c s="7" r="C9" t="n">
        <v>2300</v>
      </c>
    </row>
    <row spans="1:4" r="10">
      <c s="4" r="A10" t="s">
        <v>269</v>
      </c>
      <c s="5" r="B10" t="n">
        <v>117647</v>
      </c>
      <c s="5" r="C10" t="n">
        <v>117647</v>
      </c>
      <c s="5" r="D10" t="n">
        <v>117647</v>
      </c>
    </row>
    <row spans="1:4" r="11">
      <c s="4" r="A11" t="s">
        <v>270</v>
      </c>
    </row>
    <row spans="1:4" r="12">
      <c s="3" r="A12" t="s">
        <v>261</v>
      </c>
    </row>
    <row spans="1:4" r="13">
      <c s="4" r="A13" t="s">
        <v>271</v>
      </c>
      <c s="5" r="B13" t="n">
        <v>158292</v>
      </c>
      <c s="5" r="C13" t="n">
        <v>158292</v>
      </c>
    </row>
    <row spans="1:4" r="14">
      <c s="4" r="A14" t="s">
        <v>272</v>
      </c>
    </row>
    <row spans="1:4" r="15">
      <c s="3" r="A15" t="s">
        <v>261</v>
      </c>
    </row>
    <row spans="1:4" r="16">
      <c s="4" r="A16" t="s">
        <v>271</v>
      </c>
      <c s="5" r="B16" t="n">
        <v>2315881</v>
      </c>
      <c s="5" r="C16" t="n">
        <v>2315881</v>
      </c>
    </row>
    <row spans="1:4" r="17">
      <c s="4" r="A17" t="s">
        <v>273</v>
      </c>
    </row>
    <row spans="1:4" r="18">
      <c s="3" r="A18" t="s">
        <v>261</v>
      </c>
    </row>
    <row spans="1:4" r="19">
      <c s="4" r="A19" t="s">
        <v>271</v>
      </c>
      <c s="5" r="B19" t="n">
        <v>2990354</v>
      </c>
      <c s="5" r="C19" t="n">
        <v>2990354</v>
      </c>
    </row>
    <row spans="1:4" r="20">
      <c s="4" r="A20" t="s">
        <v>274</v>
      </c>
    </row>
    <row spans="1:4" r="21">
      <c s="3" r="A21" t="s">
        <v>261</v>
      </c>
    </row>
    <row spans="1:4" r="22">
      <c s="4" r="A22" t="s">
        <v>275</v>
      </c>
      <c s="5" r="D22" t="n">
        <v>550000</v>
      </c>
    </row>
    <row spans="1:4" r="23">
      <c s="4" r="A23" t="s">
        <v>276</v>
      </c>
      <c s="7" r="B23" t="n">
        <v>101</v>
      </c>
      <c s="7" r="C23" t="n">
        <v>296</v>
      </c>
    </row>
    <row spans="1:4" r="24">
      <c s="4" r="A24" t="s">
        <v>277</v>
      </c>
      <c s="5" r="B24" t="n">
        <v>58</v>
      </c>
      <c s="7" r="C24" t="n">
        <v>166</v>
      </c>
    </row>
    <row spans="1:4" r="25">
      <c s="4" r="A25" t="s">
        <v>278</v>
      </c>
      <c s="5" r="C25" t="n">
        <v>9829</v>
      </c>
    </row>
    <row spans="1:4" r="26">
      <c s="4" r="A26" t="s">
        <v>279</v>
      </c>
      <c s="7" r="C26" t="n">
        <v>159</v>
      </c>
    </row>
    <row spans="1:4" r="27">
      <c s="4" r="A27" t="s">
        <v>264</v>
      </c>
      <c s="7" r="B27" t="n">
        <v>300</v>
      </c>
      <c s="7" r="C27" t="n">
        <v>300</v>
      </c>
    </row>
    <row spans="1:4" r="28">
      <c s="4" r="A28" t="s">
        <v>265</v>
      </c>
      <c s="4" r="C28"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7"/>
  </cols>
  <sheetData>
    <row spans="1:3" r="1">
      <c s="1" r="A1" t="s">
        <v>281</v>
      </c>
      <c s="2" r="B1" t="s">
        <v>1</v>
      </c>
    </row>
    <row spans="1:3" r="2">
      <c s="2" r="B2" t="s">
        <v>2</v>
      </c>
      <c s="2" r="C2" t="s">
        <v>65</v>
      </c>
    </row>
    <row spans="1:3" r="3">
      <c s="3" r="A3" t="s">
        <v>144</v>
      </c>
    </row>
    <row spans="1:3" r="4">
      <c s="4" r="A4" t="s">
        <v>282</v>
      </c>
      <c s="4" r="B4" t="s">
        <v>283</v>
      </c>
      <c s="4" r="C4" t="s">
        <v>284</v>
      </c>
    </row>
    <row spans="1:3" r="5">
      <c s="4" r="A5" t="s">
        <v>285</v>
      </c>
      <c s="4" r="B5" t="s">
        <v>286</v>
      </c>
      <c s="4" r="C5" t="s">
        <v>287</v>
      </c>
    </row>
    <row spans="1:3" r="6">
      <c s="4" r="A6" t="s">
        <v>288</v>
      </c>
      <c s="4" r="B6" t="s">
        <v>289</v>
      </c>
      <c s="4" r="C6" t="s">
        <v>290</v>
      </c>
    </row>
    <row spans="1:3" r="7">
      <c s="4" r="A7" t="s">
        <v>291</v>
      </c>
      <c s="4" r="B7" t="s">
        <v>292</v>
      </c>
      <c s="4" r="C7" t="s">
        <v>2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5"/>
  </cols>
  <sheetData>
    <row spans="1:4" r="1">
      <c s="1" r="A1" t="s">
        <v>293</v>
      </c>
      <c s="2" r="B1" t="s">
        <v>64</v>
      </c>
      <c s="2" r="C1" t="s">
        <v>1</v>
      </c>
      <c s="2" r="D1" t="s">
        <v>294</v>
      </c>
    </row>
    <row spans="1:4" r="2">
      <c s="2" r="B2" t="s">
        <v>2</v>
      </c>
      <c s="2" r="C2" t="s">
        <v>2</v>
      </c>
      <c s="2" r="D2" t="s">
        <v>23</v>
      </c>
    </row>
    <row spans="1:4" r="3">
      <c s="3" r="A3" t="s">
        <v>295</v>
      </c>
    </row>
    <row spans="1:4" r="4">
      <c s="4" r="A4" t="s">
        <v>296</v>
      </c>
      <c s="5" r="C4" t="n">
        <v>2733793</v>
      </c>
    </row>
    <row spans="1:4" r="5">
      <c s="4" r="A5" t="s">
        <v>297</v>
      </c>
      <c s="5" r="B5" t="n">
        <v>86500</v>
      </c>
      <c s="5" r="C5" t="n">
        <v>933600</v>
      </c>
    </row>
    <row spans="1:4" r="6">
      <c s="4" r="A6" t="s">
        <v>298</v>
      </c>
      <c s="5" r="C6" t="n">
        <v>-118444</v>
      </c>
    </row>
    <row spans="1:4" r="7">
      <c s="4" r="A7" t="s">
        <v>299</v>
      </c>
      <c s="5" r="C7" t="n">
        <v>-1000</v>
      </c>
    </row>
    <row spans="1:4" r="8">
      <c s="4" r="A8" t="s">
        <v>300</v>
      </c>
      <c s="5" r="B8" t="n">
        <v>3547949</v>
      </c>
      <c s="5" r="C8" t="n">
        <v>3547949</v>
      </c>
      <c s="5" r="D8" t="n">
        <v>2733793</v>
      </c>
    </row>
    <row spans="1:4" r="9">
      <c s="4" r="A9" t="s">
        <v>301</v>
      </c>
      <c s="5" r="B9" t="n">
        <v>1388121</v>
      </c>
      <c s="5" r="C9" t="n">
        <v>1388121</v>
      </c>
    </row>
    <row spans="1:4" r="10">
      <c s="3" r="A10" t="s">
        <v>302</v>
      </c>
    </row>
    <row spans="1:4" r="11">
      <c s="4" r="A11" t="s">
        <v>303</v>
      </c>
      <c s="8" r="C11" t="n">
        <v>5.09</v>
      </c>
    </row>
    <row spans="1:4" r="12">
      <c s="4" r="A12" t="s">
        <v>304</v>
      </c>
      <c s="11" r="C12" t="n">
        <v>23.09</v>
      </c>
    </row>
    <row spans="1:4" r="13">
      <c s="4" r="A13" t="s">
        <v>305</v>
      </c>
      <c s="11" r="C13" t="n">
        <v>2.39</v>
      </c>
    </row>
    <row spans="1:4" r="14">
      <c s="4" r="A14" t="s">
        <v>306</v>
      </c>
      <c s="11" r="C14" t="n">
        <v>23.36</v>
      </c>
    </row>
    <row spans="1:4" r="15">
      <c s="4" r="A15" t="s">
        <v>307</v>
      </c>
      <c s="8" r="B15" t="n">
        <v>9.91</v>
      </c>
      <c s="11" r="C15" t="n">
        <v>9.91</v>
      </c>
      <c s="8" r="D15" t="n">
        <v>5.09</v>
      </c>
    </row>
    <row spans="1:4" r="16">
      <c s="4" r="A16" t="s">
        <v>308</v>
      </c>
      <c s="8" r="B16" t="n">
        <v>2.48</v>
      </c>
      <c s="8" r="C16" t="n">
        <v>2.48</v>
      </c>
    </row>
    <row spans="1:4" r="17">
      <c s="3" r="A17" t="s">
        <v>309</v>
      </c>
    </row>
    <row spans="1:4" r="18">
      <c s="4" r="A18" t="s">
        <v>310</v>
      </c>
      <c s="4" r="C18" t="s">
        <v>311</v>
      </c>
      <c s="4" r="D18" t="s">
        <v>312</v>
      </c>
    </row>
    <row spans="1:4" r="19">
      <c s="4" r="A19" t="s">
        <v>313</v>
      </c>
      <c s="4" r="C19" t="s">
        <v>314</v>
      </c>
    </row>
    <row spans="1:4" r="20">
      <c s="4" r="A20" t="s">
        <v>315</v>
      </c>
      <c s="7" r="B20" t="n">
        <v>25005</v>
      </c>
      <c s="7" r="C20" t="n">
        <v>25005</v>
      </c>
      <c s="7" r="D20" t="n">
        <v>49076</v>
      </c>
    </row>
    <row spans="1:4" r="21">
      <c s="4" r="A21" t="s">
        <v>316</v>
      </c>
      <c s="7" r="B21" t="n">
        <v>16805</v>
      </c>
      <c s="7" r="C21" t="n">
        <v>168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6</v>
      </c>
      <c s="2" r="B1" t="s">
        <v>2</v>
      </c>
      <c s="2" r="C1" t="s">
        <v>23</v>
      </c>
    </row>
    <row spans="1:3" r="2">
      <c s="3" r="A2" t="s">
        <v>57</v>
      </c>
    </row>
    <row spans="1:3" r="3">
      <c s="4" r="A3" t="s">
        <v>58</v>
      </c>
      <c s="8" r="B3" t="n">
        <v>0.01</v>
      </c>
      <c s="8" r="C3" t="n">
        <v>0.01</v>
      </c>
    </row>
    <row spans="1:3" r="4">
      <c s="4" r="A4" t="s">
        <v>59</v>
      </c>
      <c s="5" r="B4" t="n">
        <v>200000000</v>
      </c>
      <c s="5" r="C4" t="n">
        <v>200000000</v>
      </c>
    </row>
    <row spans="1:3" r="5">
      <c s="4" r="A5" t="s">
        <v>60</v>
      </c>
      <c s="5" r="B5" t="n">
        <v>27178328</v>
      </c>
      <c s="5" r="C5" t="n">
        <v>26420737</v>
      </c>
    </row>
    <row spans="1:3" r="6">
      <c s="4" r="A6" t="s">
        <v>61</v>
      </c>
      <c s="5" r="B6" t="n">
        <v>27050055</v>
      </c>
      <c s="5" r="C6" t="n">
        <v>26372592</v>
      </c>
    </row>
    <row spans="1:3" r="7">
      <c s="4" r="A7" t="s">
        <v>62</v>
      </c>
      <c s="5" r="B7" t="n">
        <v>677463</v>
      </c>
      <c s="5" r="C7" t="n">
        <v>6774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317</v>
      </c>
      <c s="2" r="B1" t="s">
        <v>318</v>
      </c>
      <c s="2" r="C1" t="s">
        <v>224</v>
      </c>
      <c s="2" r="D1" t="s">
        <v>319</v>
      </c>
      <c s="2" r="E1" t="s">
        <v>224</v>
      </c>
      <c s="2" r="F1" t="s">
        <v>319</v>
      </c>
      <c s="2" r="G1" t="s">
        <v>320</v>
      </c>
    </row>
    <row spans="1:7" r="2">
      <c s="3" r="A2" t="s">
        <v>321</v>
      </c>
    </row>
    <row spans="1:7" r="3">
      <c s="4" r="A3" t="s">
        <v>322</v>
      </c>
      <c s="7" r="C3" t="n">
        <v>57</v>
      </c>
      <c s="7" r="D3" t="n">
        <v>660</v>
      </c>
      <c s="7" r="E3" t="n">
        <v>248</v>
      </c>
      <c s="7" r="F3" t="n">
        <v>1766</v>
      </c>
    </row>
    <row spans="1:7" r="4">
      <c s="4" r="A4" t="s">
        <v>323</v>
      </c>
    </row>
    <row spans="1:7" r="5">
      <c s="3" r="A5" t="s">
        <v>321</v>
      </c>
    </row>
    <row spans="1:7" r="6">
      <c s="4" r="A6" t="s">
        <v>322</v>
      </c>
      <c s="7" r="B6" t="n">
        <v>5700</v>
      </c>
    </row>
    <row spans="1:7" r="7">
      <c s="4" r="A7" t="s">
        <v>324</v>
      </c>
      <c s="12" r="B7" t="n">
        <v>0.1</v>
      </c>
    </row>
    <row spans="1:7" r="8">
      <c s="4" r="A8" t="s">
        <v>325</v>
      </c>
      <c s="5" r="C8" t="n">
        <v>600</v>
      </c>
      <c s="5" r="E8" t="n">
        <v>1500</v>
      </c>
    </row>
    <row spans="1:7" r="9">
      <c s="4" r="A9" t="s">
        <v>326</v>
      </c>
      <c s="5" r="C9" t="n">
        <v>0</v>
      </c>
      <c s="5" r="E9" t="n">
        <v>0</v>
      </c>
      <c s="7" r="G9" t="n">
        <v>300</v>
      </c>
    </row>
    <row spans="1:7" r="10">
      <c s="4" r="A10" t="s">
        <v>327</v>
      </c>
    </row>
    <row spans="1:7" r="11">
      <c s="3" r="A11" t="s">
        <v>321</v>
      </c>
    </row>
    <row spans="1:7" r="12">
      <c s="4" r="A12" t="s">
        <v>322</v>
      </c>
      <c s="5" r="E12" t="n">
        <v>300</v>
      </c>
      <c s="5" r="F12" t="n">
        <v>300</v>
      </c>
    </row>
    <row spans="1:7" r="13">
      <c s="4" r="A13" t="s">
        <v>325</v>
      </c>
      <c s="5" r="C13" t="n">
        <v>100</v>
      </c>
      <c s="7" r="D13" t="n">
        <v>100</v>
      </c>
      <c s="5" r="E13" t="n">
        <v>200</v>
      </c>
      <c s="7" r="F13" t="n">
        <v>300</v>
      </c>
    </row>
    <row spans="1:7" r="14">
      <c s="4" r="A14" t="s">
        <v>326</v>
      </c>
      <c s="7" r="C14" t="n">
        <v>100</v>
      </c>
      <c s="7" r="E14" t="n">
        <v>100</v>
      </c>
      <c s="7" r="G14"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14"/>
  </cols>
  <sheetData>
    <row spans="1:4" r="1">
      <c s="1" r="A1" t="s">
        <v>328</v>
      </c>
      <c s="2" r="B1" t="s">
        <v>329</v>
      </c>
      <c s="2" r="C1" t="s">
        <v>330</v>
      </c>
      <c s="2" r="D1" t="s">
        <v>331</v>
      </c>
    </row>
    <row spans="1:4" r="2">
      <c s="4" r="A2" t="s">
        <v>332</v>
      </c>
    </row>
    <row spans="1:4" r="3">
      <c s="3" r="A3" t="s">
        <v>333</v>
      </c>
    </row>
    <row spans="1:4" r="4">
      <c s="4" r="A4" t="s">
        <v>334</v>
      </c>
      <c s="7" r="B4" t="n">
        <v>300000</v>
      </c>
    </row>
    <row spans="1:4" r="5">
      <c s="4" r="A5" t="s">
        <v>335</v>
      </c>
      <c s="4" r="B5" t="s">
        <v>336</v>
      </c>
    </row>
    <row spans="1:4" r="6">
      <c s="4" r="A6" t="s">
        <v>337</v>
      </c>
      <c s="7" r="B6" t="n">
        <v>100000</v>
      </c>
    </row>
    <row spans="1:4" r="7">
      <c s="4" r="A7" t="s">
        <v>338</v>
      </c>
      <c s="4" r="B7" t="s">
        <v>336</v>
      </c>
    </row>
    <row spans="1:4" r="8">
      <c s="4" r="A8" t="s">
        <v>339</v>
      </c>
      <c s="7" r="B8" t="n">
        <v>150000</v>
      </c>
    </row>
    <row spans="1:4" r="9">
      <c s="4" r="A9" t="s">
        <v>340</v>
      </c>
      <c s="4" r="D9" t="s">
        <v>341</v>
      </c>
    </row>
    <row spans="1:4" r="10">
      <c s="4" r="A10" t="s">
        <v>342</v>
      </c>
      <c s="5" r="B10" t="n">
        <v>2000000</v>
      </c>
    </row>
    <row spans="1:4" r="11">
      <c s="4" r="A11" t="s">
        <v>343</v>
      </c>
      <c s="7" r="B11" t="n">
        <v>250000</v>
      </c>
    </row>
    <row spans="1:4" r="12">
      <c s="4" r="A12" t="s">
        <v>344</v>
      </c>
    </row>
    <row spans="1:4" r="13">
      <c s="3" r="A13" t="s">
        <v>333</v>
      </c>
    </row>
    <row spans="1:4" r="14">
      <c s="4" r="A14" t="s">
        <v>345</v>
      </c>
      <c s="13" r="C14" t="n">
        <v>75000</v>
      </c>
    </row>
    <row spans="1:4" r="15">
      <c s="4" r="A15" t="s">
        <v>338</v>
      </c>
      <c s="4" r="C15" t="s">
        <v>341</v>
      </c>
    </row>
    <row spans="1:4" r="16">
      <c s="4" r="A16" t="s">
        <v>346</v>
      </c>
      <c s="4" r="C16" t="s">
        <v>341</v>
      </c>
    </row>
    <row spans="1:4" r="17">
      <c s="4" r="A17" t="s">
        <v>347</v>
      </c>
      <c s="13" r="C17" t="n">
        <v>30000</v>
      </c>
    </row>
    <row spans="1:4" r="18">
      <c s="4" r="A18" t="s">
        <v>348</v>
      </c>
      <c s="5" r="C18" t="n">
        <v>1025000</v>
      </c>
    </row>
    <row spans="1:4" r="19">
      <c s="4" r="A19" t="s">
        <v>349</v>
      </c>
      <c s="13" r="C19" t="n">
        <v>300000</v>
      </c>
    </row>
    <row spans="1:4" r="20">
      <c s="4" r="A20" t="s">
        <v>350</v>
      </c>
      <c s="4" r="C20" t="s">
        <v>351</v>
      </c>
    </row>
    <row spans="1:4" r="21">
      <c s="4" r="A21" t="s">
        <v>352</v>
      </c>
      <c s="4" r="C21" t="s">
        <v>353</v>
      </c>
    </row>
    <row spans="1:4" r="22">
      <c s="4" r="A22" t="s">
        <v>354</v>
      </c>
      <c s="4" r="C22" t="s">
        <v>341</v>
      </c>
    </row>
    <row spans="1:4" r="23">
      <c s="4" r="A23" t="s">
        <v>355</v>
      </c>
      <c s="4" r="C23" t="s">
        <v>341</v>
      </c>
    </row>
    <row spans="1:4" r="24">
      <c s="4" r="A24" t="s">
        <v>356</v>
      </c>
      <c s="4" r="C24" t="s">
        <v>3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6"/>
  </cols>
  <sheetData>
    <row spans="1:2" r="1">
      <c s="1" r="A1" t="s">
        <v>358</v>
      </c>
      <c s="2" r="B1" t="s">
        <v>359</v>
      </c>
    </row>
    <row spans="1:2" r="2">
      <c s="3" r="A2" t="s">
        <v>154</v>
      </c>
    </row>
    <row spans="1:2" r="3">
      <c s="4" r="A3" t="s">
        <v>360</v>
      </c>
      <c s="5" r="B3" t="n">
        <v>3</v>
      </c>
    </row>
    <row spans="1:2" r="4">
      <c s="4" r="A4" t="s">
        <v>361</v>
      </c>
      <c s="5" r="B4" t="n">
        <v>25304</v>
      </c>
    </row>
    <row spans="1:2" r="5">
      <c s="4" r="A5" t="s">
        <v>362</v>
      </c>
      <c s="5" r="B5" t="n">
        <v>705</v>
      </c>
    </row>
    <row spans="1:2" r="6">
      <c s="4" r="A6" t="s">
        <v>363</v>
      </c>
      <c s="5" r="B6" t="n">
        <v>808</v>
      </c>
    </row>
    <row spans="1:2" r="7">
      <c s="4" r="A7" t="s">
        <v>364</v>
      </c>
      <c s="4" r="B7" t="s">
        <v>365</v>
      </c>
    </row>
    <row spans="1:2" r="8">
      <c s="4" r="A8" t="s">
        <v>366</v>
      </c>
      <c s="5" r="B8" t="n">
        <v>5</v>
      </c>
    </row>
    <row spans="1:2" r="9">
      <c s="4" r="A9" t="s">
        <v>367</v>
      </c>
      <c s="4" r="B9" t="s">
        <v>368</v>
      </c>
    </row>
    <row spans="1:2" r="10">
      <c s="4" r="A10" t="s">
        <v>369</v>
      </c>
      <c s="7" r="B10" t="n">
        <v>64841</v>
      </c>
    </row>
    <row spans="1:2" r="11">
      <c s="4" r="A11" t="s">
        <v>370</v>
      </c>
      <c s="4" r="B11" t="s">
        <v>371</v>
      </c>
    </row>
    <row spans="1:2" r="12">
      <c s="4" r="A12" t="s">
        <v>372</v>
      </c>
      <c s="7" r="B12" t="n">
        <v>1219</v>
      </c>
    </row>
    <row spans="1:2" r="13">
      <c s="4" r="A13" t="s">
        <v>373</v>
      </c>
      <c s="4" r="B13" t="s">
        <v>374</v>
      </c>
    </row>
    <row spans="1:2" r="14">
      <c s="4" r="A14" t="s">
        <v>375</v>
      </c>
      <c s="7" r="B14" t="n">
        <v>4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57</v>
      </c>
      <c s="7" r="C4" t="n">
        <v>660</v>
      </c>
      <c s="7" r="D4" t="n">
        <v>248</v>
      </c>
      <c s="7" r="E4" t="n">
        <v>1766</v>
      </c>
    </row>
    <row spans="1:5" r="5">
      <c s="4" r="A5" t="s">
        <v>68</v>
      </c>
      <c s="5" r="B5" t="n">
        <v>57</v>
      </c>
      <c s="5" r="C5" t="n">
        <v>660</v>
      </c>
      <c s="5" r="D5" t="n">
        <v>248</v>
      </c>
      <c s="5" r="E5" t="n">
        <v>1766</v>
      </c>
    </row>
    <row spans="1:5" r="6">
      <c s="3" r="A6" t="s">
        <v>69</v>
      </c>
    </row>
    <row spans="1:5" r="7">
      <c s="4" r="A7" t="s">
        <v>70</v>
      </c>
      <c s="5" r="B7" t="n">
        <v>9792</v>
      </c>
      <c s="5" r="C7" t="n">
        <v>2257</v>
      </c>
      <c s="5" r="D7" t="n">
        <v>23522</v>
      </c>
      <c s="5" r="E7" t="n">
        <v>7881</v>
      </c>
    </row>
    <row spans="1:5" r="8">
      <c s="4" r="A8" t="s">
        <v>71</v>
      </c>
      <c s="5" r="B8" t="n">
        <v>3882</v>
      </c>
      <c s="5" r="C8" t="n">
        <v>1300</v>
      </c>
      <c s="5" r="D8" t="n">
        <v>8856</v>
      </c>
      <c s="5" r="E8" t="n">
        <v>2332</v>
      </c>
    </row>
    <row spans="1:5" r="9">
      <c s="4" r="A9" t="s">
        <v>72</v>
      </c>
      <c s="5" r="B9" t="n">
        <v>13674</v>
      </c>
      <c s="5" r="C9" t="n">
        <v>3557</v>
      </c>
      <c s="5" r="D9" t="n">
        <v>32378</v>
      </c>
      <c s="5" r="E9" t="n">
        <v>10213</v>
      </c>
    </row>
    <row spans="1:5" r="10">
      <c s="4" r="A10" t="s">
        <v>73</v>
      </c>
      <c s="5" r="B10" t="n">
        <v>-13617</v>
      </c>
      <c s="5" r="C10" t="n">
        <v>-2897</v>
      </c>
      <c s="5" r="D10" t="n">
        <v>-32130</v>
      </c>
      <c s="5" r="E10" t="n">
        <v>-8447</v>
      </c>
    </row>
    <row spans="1:5" r="11">
      <c s="3" r="A11" t="s">
        <v>74</v>
      </c>
    </row>
    <row spans="1:5" r="12">
      <c s="4" r="A12" t="s">
        <v>75</v>
      </c>
      <c s="5" r="B12" t="n">
        <v>211</v>
      </c>
      <c s="5" r="C12" t="n">
        <v>9</v>
      </c>
      <c s="5" r="D12" t="n">
        <v>432</v>
      </c>
      <c s="5" r="E12" t="n">
        <v>15</v>
      </c>
    </row>
    <row spans="1:5" r="13">
      <c s="4" r="A13" t="s">
        <v>76</v>
      </c>
      <c s="5" r="B13" t="n">
        <v>0</v>
      </c>
      <c s="5" r="C13" t="n">
        <v>-11</v>
      </c>
      <c s="5" r="D13" t="n">
        <v>0</v>
      </c>
      <c s="5" r="E13" t="n">
        <v>-38</v>
      </c>
    </row>
    <row spans="1:5" r="14">
      <c s="4" r="A14" t="s">
        <v>77</v>
      </c>
      <c s="5" r="B14" t="n">
        <v>0</v>
      </c>
      <c s="5" r="C14" t="n">
        <v>-1197</v>
      </c>
      <c s="5" r="D14" t="n">
        <v>0</v>
      </c>
      <c s="5" r="E14" t="n">
        <v>-1197</v>
      </c>
    </row>
    <row spans="1:5" r="15">
      <c s="4" r="A15" t="s">
        <v>78</v>
      </c>
      <c s="5" r="B15" t="n">
        <v>-2</v>
      </c>
      <c s="5" r="C15" t="n">
        <v>0</v>
      </c>
      <c s="5" r="D15" t="n">
        <v>-2</v>
      </c>
      <c s="5" r="E15" t="n">
        <v>0</v>
      </c>
    </row>
    <row spans="1:5" r="16">
      <c s="4" r="A16" t="s">
        <v>79</v>
      </c>
      <c s="5" r="B16" t="n">
        <v>209</v>
      </c>
      <c s="5" r="C16" t="n">
        <v>-1199</v>
      </c>
      <c s="5" r="D16" t="n">
        <v>430</v>
      </c>
      <c s="5" r="E16" t="n">
        <v>-1220</v>
      </c>
    </row>
    <row spans="1:5" r="17">
      <c s="4" r="A17" t="s">
        <v>80</v>
      </c>
      <c s="5" r="B17" t="n">
        <v>-13408</v>
      </c>
      <c s="5" r="C17" t="n">
        <v>-4096</v>
      </c>
      <c s="5" r="D17" t="n">
        <v>-31700</v>
      </c>
      <c s="5" r="E17" t="n">
        <v>-9667</v>
      </c>
    </row>
    <row spans="1:5" r="18">
      <c s="4" r="A18" t="s">
        <v>81</v>
      </c>
      <c s="5" r="B18" t="n">
        <v>0</v>
      </c>
      <c s="5" r="C18" t="n">
        <v>-328</v>
      </c>
      <c s="5" r="D18" t="n">
        <v>0</v>
      </c>
      <c s="5" r="E18" t="n">
        <v>-1432</v>
      </c>
    </row>
    <row spans="1:5" r="19">
      <c s="4" r="A19" t="s">
        <v>82</v>
      </c>
      <c s="7" r="B19" t="n">
        <v>-13408</v>
      </c>
      <c s="7" r="C19" t="n">
        <v>-4424</v>
      </c>
      <c s="7" r="D19" t="n">
        <v>-31700</v>
      </c>
      <c s="7" r="E19" t="n">
        <v>-11099</v>
      </c>
    </row>
    <row spans="1:5" r="20">
      <c s="4" r="A20" t="s">
        <v>83</v>
      </c>
      <c s="8" r="B20" t="n">
        <v>-0.51</v>
      </c>
      <c s="8" r="C20" t="n">
        <v>-2.08</v>
      </c>
      <c s="8" r="D20" t="n">
        <v>-1.21</v>
      </c>
      <c s="8" r="E20" t="n">
        <v>-5.45</v>
      </c>
    </row>
    <row spans="1:5" r="21">
      <c s="4" r="A21" t="s">
        <v>84</v>
      </c>
      <c s="5" r="B21" t="n">
        <v>26376456</v>
      </c>
      <c s="5" r="C21" t="n">
        <v>2124247</v>
      </c>
      <c s="5" r="D21" t="n">
        <v>26301914</v>
      </c>
      <c s="5" r="E21" t="n">
        <v>2036691</v>
      </c>
    </row>
    <row spans="1:5" r="22">
      <c s="4" r="A22" t="s">
        <v>85</v>
      </c>
      <c s="7" r="B22" t="n">
        <v>0</v>
      </c>
      <c s="7" r="C22" t="n">
        <v>0</v>
      </c>
      <c s="7" r="D22" t="n">
        <v>-204</v>
      </c>
      <c s="7" r="E22" t="n">
        <v>0</v>
      </c>
    </row>
    <row spans="1:5" r="23">
      <c s="4" r="A23" t="s">
        <v>86</v>
      </c>
      <c s="7" r="B23" t="n">
        <v>-13408</v>
      </c>
      <c s="7" r="C23" t="n">
        <v>-4096</v>
      </c>
      <c s="7" r="D23" t="n">
        <v>-31904</v>
      </c>
      <c s="7" r="E23" t="n">
        <v>-9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87</v>
      </c>
      <c s="2" r="B1" t="s">
        <v>64</v>
      </c>
      <c s="2" r="D1" t="s">
        <v>1</v>
      </c>
    </row>
    <row spans="1:5" r="2">
      <c s="2" r="B2" t="s">
        <v>2</v>
      </c>
      <c s="2" r="C2" t="s">
        <v>65</v>
      </c>
      <c s="2" r="D2" t="s">
        <v>2</v>
      </c>
      <c s="2" r="E2" t="s">
        <v>65</v>
      </c>
    </row>
    <row spans="1:5" r="3">
      <c s="4" r="A3" t="s">
        <v>88</v>
      </c>
    </row>
    <row spans="1:5" r="4">
      <c s="4" r="A4" t="s">
        <v>89</v>
      </c>
      <c s="7" r="B4" t="n">
        <v>966</v>
      </c>
      <c s="7" r="C4" t="n">
        <v>77</v>
      </c>
      <c s="7" r="D4" t="n">
        <v>2526</v>
      </c>
      <c s="7" r="E4" t="n">
        <v>216</v>
      </c>
    </row>
    <row spans="1:5" r="5">
      <c s="4" r="A5" t="s">
        <v>90</v>
      </c>
    </row>
    <row spans="1:5" r="6">
      <c s="4" r="A6" t="s">
        <v>89</v>
      </c>
      <c s="7" r="B6" t="n">
        <v>1336</v>
      </c>
      <c s="7" r="C6" t="n">
        <v>11</v>
      </c>
      <c s="7" r="D6" t="n">
        <v>3412</v>
      </c>
      <c s="7" r="E6" t="n">
        <v>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1</v>
      </c>
      <c s="2" r="B1" t="s">
        <v>1</v>
      </c>
    </row>
    <row spans="1:3" r="2">
      <c s="2" r="B2" t="s">
        <v>2</v>
      </c>
      <c s="2" r="C2" t="s">
        <v>65</v>
      </c>
    </row>
    <row spans="1:3" r="3">
      <c s="3" r="A3" t="s">
        <v>92</v>
      </c>
    </row>
    <row spans="1:3" r="4">
      <c s="4" r="A4" t="s">
        <v>93</v>
      </c>
      <c s="7" r="B4" t="n">
        <v>-31700</v>
      </c>
      <c s="7" r="C4" t="n">
        <v>-9667</v>
      </c>
    </row>
    <row spans="1:3" r="5">
      <c s="3" r="A5" t="s">
        <v>94</v>
      </c>
    </row>
    <row spans="1:3" r="6">
      <c s="4" r="A6" t="s">
        <v>95</v>
      </c>
      <c s="5" r="B6" t="n">
        <v>769</v>
      </c>
      <c s="5" r="C6" t="n">
        <v>485</v>
      </c>
    </row>
    <row spans="1:3" r="7">
      <c s="4" r="A7" t="s">
        <v>89</v>
      </c>
      <c s="5" r="B7" t="n">
        <v>5938</v>
      </c>
      <c s="5" r="C7" t="n">
        <v>246</v>
      </c>
    </row>
    <row spans="1:3" r="8">
      <c s="4" r="A8" t="s">
        <v>96</v>
      </c>
      <c s="5" r="B8" t="n">
        <v>-54</v>
      </c>
      <c s="5" r="C8" t="n">
        <v>-72</v>
      </c>
    </row>
    <row spans="1:3" r="9">
      <c s="4" r="A9" t="s">
        <v>97</v>
      </c>
      <c s="5" r="B9" t="n">
        <v>377</v>
      </c>
      <c s="5" r="C9" t="n">
        <v>0</v>
      </c>
    </row>
    <row spans="1:3" r="10">
      <c s="4" r="A10" t="s">
        <v>98</v>
      </c>
      <c s="5" r="B10" t="n">
        <v>0</v>
      </c>
      <c s="5" r="C10" t="n">
        <v>1197</v>
      </c>
    </row>
    <row spans="1:3" r="11">
      <c s="4" r="A11" t="s">
        <v>99</v>
      </c>
      <c s="5" r="B11" t="n">
        <v>14</v>
      </c>
      <c s="5" r="C11" t="n">
        <v>0</v>
      </c>
    </row>
    <row spans="1:3" r="12">
      <c s="4" r="A12" t="s">
        <v>100</v>
      </c>
      <c s="5" r="B12" t="n">
        <v>2</v>
      </c>
      <c s="5" r="C12" t="n">
        <v>0</v>
      </c>
    </row>
    <row spans="1:3" r="13">
      <c s="3" r="A13" t="s">
        <v>101</v>
      </c>
    </row>
    <row spans="1:3" r="14">
      <c s="4" r="A14" t="s">
        <v>102</v>
      </c>
      <c s="5" r="B14" t="n">
        <v>-90</v>
      </c>
      <c s="5" r="C14" t="n">
        <v>-475</v>
      </c>
    </row>
    <row spans="1:3" r="15">
      <c s="4" r="A15" t="s">
        <v>103</v>
      </c>
      <c s="5" r="B15" t="n">
        <v>-681</v>
      </c>
      <c s="5" r="C15" t="n">
        <v>232</v>
      </c>
    </row>
    <row spans="1:3" r="16">
      <c s="4" r="A16" t="s">
        <v>35</v>
      </c>
      <c s="5" r="B16" t="n">
        <v>325</v>
      </c>
      <c s="5" r="C16" t="n">
        <v>1142</v>
      </c>
    </row>
    <row spans="1:3" r="17">
      <c s="4" r="A17" t="s">
        <v>104</v>
      </c>
      <c s="5" r="B17" t="n">
        <v>1131</v>
      </c>
      <c s="5" r="C17" t="n">
        <v>-490</v>
      </c>
    </row>
    <row spans="1:3" r="18">
      <c s="4" r="A18" t="s">
        <v>105</v>
      </c>
      <c s="5" r="B18" t="n">
        <v>379</v>
      </c>
      <c s="5" r="C18" t="n">
        <v>244</v>
      </c>
    </row>
    <row spans="1:3" r="19">
      <c s="4" r="A19" t="s">
        <v>106</v>
      </c>
      <c s="5" r="B19" t="n">
        <v>-23590</v>
      </c>
      <c s="5" r="C19" t="n">
        <v>-7158</v>
      </c>
    </row>
    <row spans="1:3" r="20">
      <c s="3" r="A20" t="s">
        <v>107</v>
      </c>
    </row>
    <row spans="1:3" r="21">
      <c s="4" r="A21" t="s">
        <v>108</v>
      </c>
      <c s="5" r="B21" t="n">
        <v>-79100</v>
      </c>
      <c s="5" r="C21" t="n">
        <v>0</v>
      </c>
    </row>
    <row spans="1:3" r="22">
      <c s="4" r="A22" t="s">
        <v>109</v>
      </c>
      <c s="5" r="B22" t="n">
        <v>7743</v>
      </c>
      <c s="5" r="C22" t="n">
        <v>0</v>
      </c>
    </row>
    <row spans="1:3" r="23">
      <c s="4" r="A23" t="s">
        <v>110</v>
      </c>
      <c s="5" r="B23" t="n">
        <v>-4597</v>
      </c>
      <c s="5" r="C23" t="n">
        <v>-401</v>
      </c>
    </row>
    <row spans="1:3" r="24">
      <c s="4" r="A24" t="s">
        <v>111</v>
      </c>
      <c s="5" r="B24" t="n">
        <v>-75954</v>
      </c>
      <c s="5" r="C24" t="n">
        <v>-401</v>
      </c>
    </row>
    <row spans="1:3" r="25">
      <c s="3" r="A25" t="s">
        <v>112</v>
      </c>
    </row>
    <row spans="1:3" r="26">
      <c s="4" r="A26" t="s">
        <v>113</v>
      </c>
      <c s="5" r="B26" t="n">
        <v>442</v>
      </c>
      <c s="5" r="C26" t="n">
        <v>212</v>
      </c>
    </row>
    <row spans="1:3" r="27">
      <c s="4" r="A27" t="s">
        <v>114</v>
      </c>
      <c s="5" r="B27" t="n">
        <v>0</v>
      </c>
      <c s="5" r="C27" t="n">
        <v>62320</v>
      </c>
    </row>
    <row spans="1:3" r="28">
      <c s="4" r="A28" t="s">
        <v>115</v>
      </c>
      <c s="5" r="B28" t="n">
        <v>-8</v>
      </c>
      <c s="5" r="C28" t="n">
        <v>-3524</v>
      </c>
    </row>
    <row spans="1:3" r="29">
      <c s="4" r="A29" t="s">
        <v>116</v>
      </c>
      <c s="5" r="B29" t="n">
        <v>-5</v>
      </c>
      <c s="5" r="C29" t="n">
        <v>0</v>
      </c>
    </row>
    <row spans="1:3" r="30">
      <c s="4" r="A30" t="s">
        <v>117</v>
      </c>
      <c s="5" r="B30" t="n">
        <v>0</v>
      </c>
      <c s="5" r="C30" t="n">
        <v>-466</v>
      </c>
    </row>
    <row spans="1:3" r="31">
      <c s="4" r="A31" t="s">
        <v>118</v>
      </c>
      <c s="5" r="B31" t="n">
        <v>0</v>
      </c>
      <c s="5" r="C31" t="n">
        <v>82</v>
      </c>
    </row>
    <row spans="1:3" r="32">
      <c s="4" r="A32" t="s">
        <v>119</v>
      </c>
      <c s="5" r="B32" t="n">
        <v>0</v>
      </c>
      <c s="5" r="C32" t="n">
        <v>-300</v>
      </c>
    </row>
    <row spans="1:3" r="33">
      <c s="4" r="A33" t="s">
        <v>120</v>
      </c>
      <c s="5" r="B33" t="n">
        <v>429</v>
      </c>
      <c s="5" r="C33" t="n">
        <v>58324</v>
      </c>
    </row>
    <row spans="1:3" r="34">
      <c s="4" r="A34" t="s">
        <v>121</v>
      </c>
      <c s="5" r="B34" t="n">
        <v>-99115</v>
      </c>
      <c s="5" r="C34" t="n">
        <v>50765</v>
      </c>
    </row>
    <row spans="1:3" r="35">
      <c s="4" r="A35" t="s">
        <v>122</v>
      </c>
      <c s="5" r="B35" t="n">
        <v>191602</v>
      </c>
      <c s="5" r="C35" t="n">
        <v>11167</v>
      </c>
    </row>
    <row spans="1:3" r="36">
      <c s="4" r="A36" t="s">
        <v>123</v>
      </c>
      <c s="5" r="B36" t="n">
        <v>92487</v>
      </c>
      <c s="5" r="C36" t="n">
        <v>61932</v>
      </c>
    </row>
    <row spans="1:3" r="37">
      <c s="3" r="A37" t="s">
        <v>124</v>
      </c>
    </row>
    <row spans="1:3" r="38">
      <c s="4" r="A38" t="s">
        <v>125</v>
      </c>
      <c s="5" r="B38" t="n">
        <v>0</v>
      </c>
      <c s="5" r="C38" t="n">
        <v>1432</v>
      </c>
    </row>
    <row spans="1:3" r="39">
      <c s="4" r="A39" t="s">
        <v>126</v>
      </c>
      <c s="7" r="B39" t="n">
        <v>65</v>
      </c>
      <c s="7" r="C3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s of Operations (Paren</vt:lpstr>
      <vt:lpstr>Statements of Cash Flows</vt:lpstr>
      <vt:lpstr>Organization and Business Descr</vt:lpstr>
      <vt:lpstr>Significant Accounting Policies</vt:lpstr>
      <vt:lpstr>Fair Value Measurements and Inv</vt:lpstr>
      <vt:lpstr>Accrued Expenses</vt:lpstr>
      <vt:lpstr>Stockholders' Equity</vt:lpstr>
      <vt:lpstr>Share-Based Compensation</vt:lpstr>
      <vt:lpstr>Grant Revenue</vt:lpstr>
      <vt:lpstr>License Agreements</vt:lpstr>
      <vt:lpstr>Commitments and Contingencies</vt:lpstr>
      <vt:lpstr>Significant Accounting Polici16</vt:lpstr>
      <vt:lpstr>Significant Accounting Polici17</vt:lpstr>
      <vt:lpstr>Fair Value Measurements and I18</vt:lpstr>
      <vt:lpstr>Accrued Expenses (Tables)</vt:lpstr>
      <vt:lpstr>Share-Based Compensation (Table</vt:lpstr>
      <vt:lpstr>Significant Accounting Polici21</vt:lpstr>
      <vt:lpstr>Fair Value Measurements and I22</vt:lpstr>
      <vt:lpstr>Fair Value Measurements and I23</vt:lpstr>
      <vt:lpstr>Accrued Expenses (Details)</vt:lpstr>
      <vt:lpstr>Deferred Manufacturing Costs (D</vt:lpstr>
      <vt:lpstr>Stockholders' Equity (Details)</vt:lpstr>
      <vt:lpstr>Share-Based Compensation - Narr</vt:lpstr>
      <vt:lpstr>Share-Based Compensation - Valu</vt:lpstr>
      <vt:lpstr>Share-Based Compensation - Stoc</vt:lpstr>
      <vt:lpstr>Grant Revenue (Details)</vt:lpstr>
      <vt:lpstr>License Agreement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3:05Z</dcterms:created>
  <dcterms:modified xmlns:dcterms="http://purl.org/dc/terms/" xmlns:xsi="http://www.w3.org/2001/XMLSchema-instance" xsi:type="dcterms:W3CDTF">2015-11-09T16:23:05Z</dcterms:modified>
  <dc:title xmlns:dc="http://purl.org/dc/elements/1.1/">Untitled</dc:title>
  <dc:description xmlns:dc="http://purl.org/dc/elements/1.1/"/>
  <dc:subject xmlns:dc="http://purl.org/dc/elements/1.1/"/>
  <cp:keywords/>
  <cp:category/>
</cp:coreProperties>
</file>